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ges in Stockholders' Equity (De"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Fixed Assets" sheetId="13" state="visible" r:id="rId13"/>
    <sheet xmlns:r="http://schemas.openxmlformats.org/officeDocument/2006/relationships" name="Note 7 - Right of Use Asset" sheetId="14" state="visible" r:id="rId14"/>
    <sheet xmlns:r="http://schemas.openxmlformats.org/officeDocument/2006/relationships" name="Note 8 - Deposits" sheetId="15" state="visible" r:id="rId15"/>
    <sheet xmlns:r="http://schemas.openxmlformats.org/officeDocument/2006/relationships" name="Note 9 - Franchise Rights" sheetId="16" state="visible" r:id="rId16"/>
    <sheet xmlns:r="http://schemas.openxmlformats.org/officeDocument/2006/relationships" name="Note 10 - Accrued Expenses and " sheetId="17" state="visible" r:id="rId17"/>
    <sheet xmlns:r="http://schemas.openxmlformats.org/officeDocument/2006/relationships" name="Note 11 - Shareholder Equity" sheetId="18" state="visible" r:id="rId18"/>
    <sheet xmlns:r="http://schemas.openxmlformats.org/officeDocument/2006/relationships" name="Note 12 - Related-Party Transac" sheetId="19" state="visible" r:id="rId19"/>
    <sheet xmlns:r="http://schemas.openxmlformats.org/officeDocument/2006/relationships" name="Note 13 - Subsequent Events" sheetId="20" state="visible" r:id="rId20"/>
    <sheet xmlns:r="http://schemas.openxmlformats.org/officeDocument/2006/relationships" name="Note 2 - Summary of Significa_2" sheetId="21" state="visible" r:id="rId21"/>
    <sheet xmlns:r="http://schemas.openxmlformats.org/officeDocument/2006/relationships" name="Note 6 - Fixed Assets (Tables)" sheetId="22" state="visible" r:id="rId22"/>
    <sheet xmlns:r="http://schemas.openxmlformats.org/officeDocument/2006/relationships" name="Note 7 - Right of Use Asset (Ta" sheetId="23" state="visible" r:id="rId23"/>
    <sheet xmlns:r="http://schemas.openxmlformats.org/officeDocument/2006/relationships" name="Note 4 - Income Taxes (Details " sheetId="24" state="visible" r:id="rId24"/>
    <sheet xmlns:r="http://schemas.openxmlformats.org/officeDocument/2006/relationships" name="Note 6 - Fixed Assets (Details " sheetId="25" state="visible" r:id="rId25"/>
    <sheet xmlns:r="http://schemas.openxmlformats.org/officeDocument/2006/relationships" name="The tables below present financ" sheetId="26" state="visible" r:id="rId26"/>
    <sheet xmlns:r="http://schemas.openxmlformats.org/officeDocument/2006/relationships" name="Note 8 - Deposits (Details Narr" sheetId="27" state="visible" r:id="rId27"/>
    <sheet xmlns:r="http://schemas.openxmlformats.org/officeDocument/2006/relationships" name="Note 9 - Franchise Rights (Deta" sheetId="28" state="visible" r:id="rId28"/>
    <sheet xmlns:r="http://schemas.openxmlformats.org/officeDocument/2006/relationships" name="Note 10 - Accrued Expenses an_2" sheetId="29" state="visible" r:id="rId29"/>
    <sheet xmlns:r="http://schemas.openxmlformats.org/officeDocument/2006/relationships" name="Note 12 - Related-Party Trans_2" sheetId="30" state="visible" r:id="rId30"/>
    <sheet xmlns:r="http://schemas.openxmlformats.org/officeDocument/2006/relationships" name="Note 13 - Subsequent Events (De"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ver - shares</t>
        </is>
      </c>
      <c r="B1" s="2" t="inlineStr">
        <is>
          <t>9 Months Ended</t>
        </is>
      </c>
    </row>
    <row r="2">
      <c r="B2" s="2" t="inlineStr">
        <is>
          <t>Apr. 30, 2023</t>
        </is>
      </c>
      <c r="C2" s="2" t="inlineStr">
        <is>
          <t>Aug. 31, 2023</t>
        </is>
      </c>
      <c r="D2" s="2" t="inlineStr">
        <is>
          <t>Jan. 31, 2023</t>
        </is>
      </c>
      <c r="E2" s="2" t="inlineStr">
        <is>
          <t>Oct. 31, 2022</t>
        </is>
      </c>
      <c r="F2" s="2" t="inlineStr">
        <is>
          <t>Jul. 31, 2022</t>
        </is>
      </c>
      <c r="G2" s="2" t="inlineStr">
        <is>
          <t>Apr. 30, 2022</t>
        </is>
      </c>
      <c r="H2" s="2" t="inlineStr">
        <is>
          <t>Jan. 31, 2022</t>
        </is>
      </c>
      <c r="I2" s="2" t="inlineStr">
        <is>
          <t>Oct. 31, 2021</t>
        </is>
      </c>
      <c r="J2" s="2" t="inlineStr">
        <is>
          <t>Jul.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cument Quarterly Report</t>
        </is>
      </c>
      <c r="B6" s="4" t="inlineStr">
        <is>
          <t>tr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Period End Date</t>
        </is>
      </c>
      <c r="B7" s="4" t="inlineStr">
        <is>
          <t>Apr. 30,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ocument Fiscal Period Focus</t>
        </is>
      </c>
      <c r="B8" s="4" t="inlineStr">
        <is>
          <t>Q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Fiscal Year End Date</t>
        </is>
      </c>
      <c r="B10" s="4" t="inlineStr">
        <is>
          <t>--07-3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File Number</t>
        </is>
      </c>
      <c r="B11" s="4" t="inlineStr">
        <is>
          <t>000-5623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Registrant Name</t>
        </is>
      </c>
      <c r="B12" s="4" t="inlineStr">
        <is>
          <t>WB Burgers Asia, In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Central Index Key</t>
        </is>
      </c>
      <c r="B13" s="4" t="inlineStr">
        <is>
          <t>00017874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tity Tax Identification Number</t>
        </is>
      </c>
      <c r="B14" s="4" t="inlineStr">
        <is>
          <t>00-0000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tity Filer Category</t>
        </is>
      </c>
      <c r="B18" s="4" t="inlineStr">
        <is>
          <t>Non-accelerated Fil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tity Emerging Growth Company</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lected Not To Use the Extended Transition Period</t>
        </is>
      </c>
      <c r="B21" s="4" t="inlineStr">
        <is>
          <t>fal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t>
        </is>
      </c>
      <c r="B23" s="5" t="n">
        <v>1070718679</v>
      </c>
      <c r="C23" s="5" t="n">
        <v>2071153462</v>
      </c>
      <c r="D23" s="5" t="n">
        <v>1057340752</v>
      </c>
      <c r="E23" s="5" t="n">
        <v>1057340752</v>
      </c>
      <c r="F23" s="5" t="n">
        <v>1014022586</v>
      </c>
      <c r="G23" s="5" t="n">
        <v>1014022586</v>
      </c>
      <c r="H23" s="5" t="n">
        <v>1014022586</v>
      </c>
      <c r="I23" s="5" t="n">
        <v>1012706797</v>
      </c>
      <c r="J23" s="5" t="n">
        <v>509090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and the sale of shares of stock.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9 Months Ended</t>
        </is>
      </c>
    </row>
    <row r="2">
      <c r="B2" s="2" t="inlineStr">
        <is>
          <t>Apr. 30, 2023</t>
        </is>
      </c>
    </row>
    <row r="3">
      <c r="A3" s="3" t="inlineStr">
        <is>
          <t>Income Tax Disclosure [Abstract]</t>
        </is>
      </c>
      <c r="B3" s="4" t="inlineStr">
        <is>
          <t xml:space="preserve"> </t>
        </is>
      </c>
    </row>
    <row r="4">
      <c r="A4" s="4" t="inlineStr">
        <is>
          <t>Note 4 - Income Taxes</t>
        </is>
      </c>
      <c r="B4" s="4" t="inlineStr">
        <is>
          <t xml:space="preserve">Note 4 -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April 30, 2023, the Company has
incurred a net loss of approximately $ 3,569,822 749,663
F-6 Table of Con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pril 30, 2023 and Jul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Fixed Assets</t>
        </is>
      </c>
      <c r="B1" s="2" t="inlineStr">
        <is>
          <t>9 Months Ended</t>
        </is>
      </c>
    </row>
    <row r="2">
      <c r="B2" s="2" t="inlineStr">
        <is>
          <t>Apr. 30, 2023</t>
        </is>
      </c>
    </row>
    <row r="3">
      <c r="A3" s="3" t="inlineStr">
        <is>
          <t>Accounting Policies [Abstract]</t>
        </is>
      </c>
      <c r="B3" s="4" t="inlineStr">
        <is>
          <t xml:space="preserve"> </t>
        </is>
      </c>
    </row>
    <row r="4">
      <c r="A4" s="4" t="inlineStr">
        <is>
          <t>Note 6 - Fixed Assets</t>
        </is>
      </c>
      <c r="B4" s="4" t="inlineStr">
        <is>
          <t xml:space="preserve">Note
6 -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April 30, 2023 and July 31, 2022 fixed assets
Estimated
Useful
Life April 30, July 31,
(approx.. years) 2023 2022
Furniture fixtures and equipment 5 $ 48,581 $ 48,408
Furniture fixtures and equipment 6 16,236 16,178
Furniture fixtures and equipment 8 179,447 178,807
Software 5 11,829 -
Leasehold improvement Remaining Lease Term 638,435 636,158
879,551
Accumulated depreciation (217,073 ) (73,669)
Net book value $ 677,455 $ 805,882 Total depreciation expense
for the periods ended April 30, 2023 and 2022, was $ 142,557 20,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Right of Use Asset</t>
        </is>
      </c>
      <c r="B1" s="2" t="inlineStr">
        <is>
          <t>9 Months Ended</t>
        </is>
      </c>
    </row>
    <row r="2">
      <c r="B2" s="2" t="inlineStr">
        <is>
          <t>Apr. 30, 2023</t>
        </is>
      </c>
    </row>
    <row r="3">
      <c r="A3" s="3" t="inlineStr">
        <is>
          <t>Leases [Abstract]</t>
        </is>
      </c>
      <c r="B3" s="4" t="inlineStr">
        <is>
          <t xml:space="preserve"> </t>
        </is>
      </c>
    </row>
    <row r="4">
      <c r="A4" s="4" t="inlineStr">
        <is>
          <t>Note 7 - Right of Use Asset</t>
        </is>
      </c>
      <c r="B4" s="4" t="inlineStr">
        <is>
          <t xml:space="preserve">Note 7 - Right of Use Asset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determine
if a contract is a lease at the inception of the arrangement. We review all options to extend, terminate, or purchase the ROU assets,
and when reasonably certain to exercise, we include the option in the determination of the lease term and lease liability.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The tables below
present financial information associated with our leases 233,410
Balance Sheet Classification April 30, 2023 July 31, 2022
Right-of-use assets Lease asset long $ 216,288 $ 442,025
Current lease liabilities Short-term lease liability 233,410 330,066
Non-current lease liabilities Lease liability long term 　 - 　 148,822
Maturities of lease liabilities as of April 30, 2023 are as follows:
2023 233,410
2024 -
2025 and beyond -
Total 233,410
Add(Less): Imputed interest -
Present
value of lease liabilities 233,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Note 8 - Deposits</t>
        </is>
      </c>
      <c r="B1" s="2" t="inlineStr">
        <is>
          <t>9 Months Ended</t>
        </is>
      </c>
    </row>
    <row r="2">
      <c r="B2" s="2" t="inlineStr">
        <is>
          <t>Apr. 30, 2023</t>
        </is>
      </c>
    </row>
    <row r="3">
      <c r="A3" s="4" t="inlineStr">
        <is>
          <t>Note 8 - Deposits</t>
        </is>
      </c>
      <c r="B3" s="4" t="inlineStr">
        <is>
          <t xml:space="preserve">Note
8 - Deposits During
the period ended July 31, 2022, the Company paid two security deposits for leased office and restaurant space totaling approximately
$266,063 at the April 30, 2023 exchange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Franchise Rights</t>
        </is>
      </c>
      <c r="B1" s="2" t="inlineStr">
        <is>
          <t>9 Months Ended</t>
        </is>
      </c>
    </row>
    <row r="2">
      <c r="B2" s="2" t="inlineStr">
        <is>
          <t>Apr. 30, 2023</t>
        </is>
      </c>
    </row>
    <row r="3">
      <c r="A3" s="3" t="inlineStr">
        <is>
          <t>Revenue Recognition and Deferred Revenue [Abstract]</t>
        </is>
      </c>
      <c r="B3" s="4" t="inlineStr">
        <is>
          <t xml:space="preserve"> </t>
        </is>
      </c>
    </row>
    <row r="4">
      <c r="A4" s="4" t="inlineStr">
        <is>
          <t>Note 9 - Franchise Rights</t>
        </is>
      </c>
      <c r="B4" s="4" t="inlineStr">
        <is>
          <t xml:space="preserve">Note
9 - Franchise Rights On
June 9, 2021, our wholly owned subsidiary, WB Burgers Japan Co., Ltd (WBBJ), entered into a Master Franchise Agreement with Wayback Burgers.
Compensation of approximately $ 2,275,204 was paid by WBBJ to Jake Franchise for these franchise rights.
These funds were borrowed from related party White Knight. In addition, White Knight paid approximately $395,673 directly to Jake Franchise
which was also considered a loan to the company. These payments were originally combined as a loan to the Company and $2,317,272 of this
loan has since been forgiven and is posted as additional paid-in capital. The Franchise rights are being amortized over a 20 year period.
The amortization expense was approximately $ 80,326
and $ 57,165
for the periods ended April 30,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Accrued Expenses and Other Payables</t>
        </is>
      </c>
      <c r="B1" s="2" t="inlineStr">
        <is>
          <t>9 Months Ended</t>
        </is>
      </c>
    </row>
    <row r="2">
      <c r="B2" s="2" t="inlineStr">
        <is>
          <t>Apr. 30, 2023</t>
        </is>
      </c>
    </row>
    <row r="3">
      <c r="A3" s="3" t="inlineStr">
        <is>
          <t>Payables and Accruals [Abstract]</t>
        </is>
      </c>
      <c r="B3" s="4" t="inlineStr">
        <is>
          <t xml:space="preserve"> </t>
        </is>
      </c>
    </row>
    <row r="4">
      <c r="A4" s="4" t="inlineStr">
        <is>
          <t>Note 10 - Accrued Expenses and Other Payables</t>
        </is>
      </c>
      <c r="B4" s="4" t="inlineStr">
        <is>
          <t xml:space="preserve">Note
10 - Accrued Expenses and Other Payables Accrued
expenses and other payables totaled $15,551 and
$5,040 at
April 30, 2023 and July 31, 2022, respectively, and consisted primarily of withholding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hareholder Equity</t>
        </is>
      </c>
      <c r="B1" s="2" t="inlineStr">
        <is>
          <t>9 Months Ended</t>
        </is>
      </c>
    </row>
    <row r="2">
      <c r="B2" s="2" t="inlineStr">
        <is>
          <t>Apr. 30, 2023</t>
        </is>
      </c>
    </row>
    <row r="3">
      <c r="A3" s="3" t="inlineStr">
        <is>
          <t>Equity [Abstract]</t>
        </is>
      </c>
      <c r="B3" s="4" t="inlineStr">
        <is>
          <t xml:space="preserve"> </t>
        </is>
      </c>
    </row>
    <row r="4">
      <c r="A4" s="4" t="inlineStr">
        <is>
          <t>Note 11 - Shareholder Equity</t>
        </is>
      </c>
      <c r="B4" s="4" t="inlineStr">
        <is>
          <t xml:space="preserve">Note
11 - Shareholder Equity Preferred Stock The authorized preferred stock of
the Company consists of 200,000,000 shares with a par value of $0.0001. There were 1,000,000 Series A preferred shares issued and outstanding
as of April 30, 2023 and July 31, 2022. Of the 200,000,000 shares of preferred stock, 1,000,000 shares are designated
as Series A Preferred Stock, $0.0001 par value each. Series A Preferred stock pay no dividends, have no right to convert into common stock
or any other class of securities of the Corporation, and each share of Series A Preferred Stock shall have voting rights equal to one
thousand (1,000) votes of Common Stock. With respect to all matters upon which stockholders are entitled to vote or to which stockholders
are entitled to give consent, the holders of the outstanding shares of Series A Preferred Stock shall vote together with the holders of
Common Stock without regard to class, except as to those matters on which separate class voting is required by applicable law or the Corporation's
Certificate of Incorporation or by-laws. Common
Stock The authorized common stock of the
Company consists of 1,500,000,000 shares with a par value of $0.0001. There were 1,070,718,679 and 1,014,022,586 shares of common stock
issued and outstanding as of April 30, 2023 and July 31, 2022, respectively. On August 8, 2022, we sold 1,586,538 shares of restricted Common Stock
to Takahiro Fujiwara, a Japanese Citizen, at a price of $0.032 per share of Common Stock. The total subscription amount paid by Takahiro
Fujiwara was approximately $50,769. Takahiro Fujiwara is not a related party to the Company. On August 8, 2022, we sold 2,403,846 shares of restricted Common Stock
to Shokafulin LLP, a Japanese Company, at a price of $0.032 per share of Common Stock. The total subscription amount paid by Shokafulin
LLP was approximately $79,623. Shokafulin LLP is not a related party to the Company. On August 12, 2022, we sold 32,065,458 shares of restricted Common Stock
to Asset Acceleration Axis, LLC, a Japanese Company, at a price of $0.032 per share of Common Stock. The total subscription amount paid
by Asset Acceleration Axis, LLC was approximately $1,026,094. Asset Acceleration Axis, LLC is not a related party to the Company. On September 13, 2022, we sold 7,262,324 shares of restricted Common Stock
to Asset Acceleration Axis, LLC, a Japanese Company, at a price of $0.032 per share of Common Stock. The total subscription amount paid
by Asset Acceleration Axis, LLC was approximately $232,395. Asset Acceleration Axis, LLC is not a related party to the Company. On February 6, 2023, we sold 10,033,445 shares of restricted Common Stock
to Kazuya Iwasaki, a Japanese Citizen, at a price of $0.023 per share of Common Stock. The total subscription amount paid by Kazuya Iwasaki
was approximately $230,769. Kazuya Iwasaki is not a related party to the Company. On February 6, 2023, we sold 3,344,482 shares of restricted Common Stock
to Shokafulin LLP, a Japanese Company, at a price of $0.023 per share of Common Stock. The total subscription amount paid by Shokafulin
LLP was approximately $76,923. Shokafulin LLP is not a related party to the Company. Additional Paid-In Capital During the period ended July 31,
2022, White Knight forgave a loan to the Company of approximately $2,317,272, which is recorded as additional paid-in capital. The Company’s sole officer
and director, Koichi Ishizuka, paid expenses on behalf of the Company totaling $55,030 during the period ended July 31, 2022. These payments
are considered contributions to the company with no expectation of repayment and are posted as additional paid-in capital. During
the year ended July 31, 2022, the Company recognized donated capital from its wholly owned subsidiary, Store Foods, as additional paid-in
capital in the amount of $8,673. Shares payable On or about December 30, 2022, the
Company received funds totaling approximately $307,692 from two perspective shareholders to be used to finalize the sale of common shares,
which took place February 6, 2023. No shares were issued until February 6, 2023 (see common stock On or about July 29, 2022, the Company
received funds totaling approximately $130,392 from two perspective shareholders to be used to finalize the sale of common shares, which
took place August 8, 2022. No shares were issued until August 8, 2022. The $130,392 was reclassed as cash received by subsidiary for the
sale of common shares during period ended Octo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Party Transactions</t>
        </is>
      </c>
      <c r="B1" s="2" t="inlineStr">
        <is>
          <t>9 Months Ended</t>
        </is>
      </c>
    </row>
    <row r="2">
      <c r="B2" s="2" t="inlineStr">
        <is>
          <t>Apr. 30, 2023</t>
        </is>
      </c>
    </row>
    <row r="3">
      <c r="A3" s="3" t="inlineStr">
        <is>
          <t>Related Party Transactions [Abstract]</t>
        </is>
      </c>
      <c r="B3" s="4" t="inlineStr">
        <is>
          <t xml:space="preserve"> </t>
        </is>
      </c>
    </row>
    <row r="4">
      <c r="A4" s="4" t="inlineStr">
        <is>
          <t>Note 12 - Related-Party Transactions</t>
        </is>
      </c>
      <c r="B4" s="4" t="inlineStr">
        <is>
          <t xml:space="preserve">Note 12 - Related-Party Transactions Loan receivable During the period ended April 30, 2023, a loan of approximately $ 917,895 Additional Paid-In Capital During the period ended July 31,
2022, White Knight forgave a loan to the Company of approximately $2,317,272, The Company’s sole officer
and director, Koichi Ishizuka, paid expenses on behalf of the Company totaling $55,030
during the period ended July 31, 2022. These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 xml:space="preserve">           Cash and cash equivalents</t>
        </is>
      </c>
      <c r="B3" s="6" t="n">
        <v>115812</v>
      </c>
      <c r="C3" s="6" t="n">
        <v>126669</v>
      </c>
    </row>
    <row r="4">
      <c r="A4" s="4" t="inlineStr">
        <is>
          <t xml:space="preserve">            Accounts receivable</t>
        </is>
      </c>
      <c r="B4" s="5" t="n">
        <v>19189</v>
      </c>
      <c r="C4" s="5" t="n">
        <v>11337</v>
      </c>
    </row>
    <row r="5">
      <c r="A5" s="4" t="inlineStr">
        <is>
          <t xml:space="preserve">            Advance payments</t>
        </is>
      </c>
      <c r="B5" s="5" t="n">
        <v>48284</v>
      </c>
      <c r="C5" s="4" t="inlineStr">
        <is>
          <t xml:space="preserve"> </t>
        </is>
      </c>
    </row>
    <row r="6">
      <c r="A6" s="4" t="inlineStr">
        <is>
          <t xml:space="preserve">            Inventories</t>
        </is>
      </c>
      <c r="B6" s="5" t="n">
        <v>6309</v>
      </c>
      <c r="C6" s="5" t="n">
        <v>4568</v>
      </c>
    </row>
    <row r="7">
      <c r="A7" s="4" t="inlineStr">
        <is>
          <t xml:space="preserve">           Prepaid expenses</t>
        </is>
      </c>
      <c r="B7" s="5" t="n">
        <v>4822</v>
      </c>
      <c r="C7" s="5" t="n">
        <v>51526</v>
      </c>
    </row>
    <row r="8">
      <c r="A8" s="4" t="inlineStr">
        <is>
          <t>Total Current Assets</t>
        </is>
      </c>
      <c r="B8" s="5" t="n">
        <v>194416</v>
      </c>
      <c r="C8" s="5" t="n">
        <v>194100</v>
      </c>
    </row>
    <row r="9">
      <c r="A9" s="4" t="inlineStr">
        <is>
          <t xml:space="preserve">            Equipment and leasehold improvement, net depreciation</t>
        </is>
      </c>
      <c r="B9" s="5" t="n">
        <v>677455</v>
      </c>
      <c r="C9" s="5" t="n">
        <v>805882</v>
      </c>
    </row>
    <row r="10">
      <c r="A10" s="4" t="inlineStr">
        <is>
          <t xml:space="preserve">            Right of use asset</t>
        </is>
      </c>
      <c r="B10" s="5" t="n">
        <v>216288</v>
      </c>
      <c r="C10" s="5" t="n">
        <v>442025</v>
      </c>
    </row>
    <row r="11">
      <c r="A11" s="4" t="inlineStr">
        <is>
          <t xml:space="preserve">            Deposits</t>
        </is>
      </c>
      <c r="B11" s="5" t="n">
        <v>266063</v>
      </c>
      <c r="C11" s="5" t="n">
        <v>265115</v>
      </c>
    </row>
    <row r="12">
      <c r="A12" s="4" t="inlineStr">
        <is>
          <t xml:space="preserve">            Franchise rights</t>
        </is>
      </c>
      <c r="B12" s="5" t="n">
        <v>1978773</v>
      </c>
      <c r="C12" s="5" t="n">
        <v>2053493</v>
      </c>
    </row>
    <row r="13">
      <c r="A13" s="4" t="inlineStr">
        <is>
          <t xml:space="preserve">           TOTAL ASSETS</t>
        </is>
      </c>
      <c r="B13" s="5" t="n">
        <v>3332995</v>
      </c>
      <c r="C13" s="5" t="n">
        <v>3760615</v>
      </c>
    </row>
    <row r="14">
      <c r="A14" s="3" t="inlineStr">
        <is>
          <t>Current Liabilities</t>
        </is>
      </c>
      <c r="B14" s="4" t="inlineStr">
        <is>
          <t xml:space="preserve"> </t>
        </is>
      </c>
      <c r="C14" s="4" t="inlineStr">
        <is>
          <t xml:space="preserve"> </t>
        </is>
      </c>
    </row>
    <row r="15">
      <c r="A15" s="4" t="inlineStr">
        <is>
          <t xml:space="preserve">           Accounts payable</t>
        </is>
      </c>
      <c r="B15" s="5" t="n">
        <v>100300</v>
      </c>
      <c r="C15" s="5" t="n">
        <v>819</v>
      </c>
    </row>
    <row r="16">
      <c r="A16" s="4" t="inlineStr">
        <is>
          <t xml:space="preserve">           Income tax payable</t>
        </is>
      </c>
      <c r="B16" s="4" t="inlineStr">
        <is>
          <t xml:space="preserve"> </t>
        </is>
      </c>
      <c r="C16" s="5" t="n">
        <v>520</v>
      </c>
    </row>
    <row r="17">
      <c r="A17" s="4" t="inlineStr">
        <is>
          <t xml:space="preserve">           Lease liability, short term</t>
        </is>
      </c>
      <c r="B17" s="5" t="n">
        <v>233410</v>
      </c>
      <c r="C17" s="5" t="n">
        <v>330066</v>
      </c>
    </row>
    <row r="18">
      <c r="A18" s="4" t="inlineStr">
        <is>
          <t xml:space="preserve">          Accrued expenses and other payables</t>
        </is>
      </c>
      <c r="B18" s="5" t="n">
        <v>15551</v>
      </c>
      <c r="C18" s="5" t="n">
        <v>5040</v>
      </c>
    </row>
    <row r="19">
      <c r="A19" s="4" t="inlineStr">
        <is>
          <t xml:space="preserve">          Total Current Liabilities</t>
        </is>
      </c>
      <c r="B19" s="5" t="n">
        <v>321261</v>
      </c>
      <c r="C19" s="5" t="n">
        <v>336445</v>
      </c>
    </row>
    <row r="20">
      <c r="A20" s="4" t="inlineStr">
        <is>
          <t xml:space="preserve">           Lease liability, long term           </t>
        </is>
      </c>
      <c r="B20" s="4" t="inlineStr">
        <is>
          <t xml:space="preserve"> </t>
        </is>
      </c>
      <c r="C20" s="5" t="n">
        <v>148822</v>
      </c>
    </row>
    <row r="21">
      <c r="A21" s="4" t="inlineStr">
        <is>
          <t>TOTAL LIABILITIES</t>
        </is>
      </c>
      <c r="B21" s="5" t="n">
        <v>321261</v>
      </c>
      <c r="C21" s="5" t="n">
        <v>485267</v>
      </c>
    </row>
    <row r="22">
      <c r="A22" s="4" t="inlineStr">
        <is>
          <t>Preferred stock ($0.0001 par value, 200,000,000 shares authorized; 1,000,000 issued and outstanding as of April 30, 2023 and July 31, 2022)</t>
        </is>
      </c>
      <c r="B22" s="5" t="n">
        <v>100</v>
      </c>
      <c r="C22" s="5" t="n">
        <v>100</v>
      </c>
    </row>
    <row r="23">
      <c r="A23" s="4" t="inlineStr">
        <is>
          <t>Common stock ($0.0001 par value, 1,500,000,000 shares authorized, 1,070,718,679 and 1,014,022,586 shares issued and outstanding as of April 30, 2023 and July 31, 2022, respectively)</t>
        </is>
      </c>
      <c r="B23" s="5" t="n">
        <v>107072</v>
      </c>
      <c r="C23" s="5" t="n">
        <v>101402</v>
      </c>
    </row>
    <row r="24">
      <c r="A24" s="4" t="inlineStr">
        <is>
          <t>Subscription payable</t>
        </is>
      </c>
      <c r="B24" s="4" t="inlineStr">
        <is>
          <t xml:space="preserve"> </t>
        </is>
      </c>
      <c r="C24" s="5" t="n">
        <v>130392</v>
      </c>
    </row>
    <row r="25">
      <c r="A25" s="4" t="inlineStr">
        <is>
          <t>Additional paid-in capital</t>
        </is>
      </c>
      <c r="B25" s="5" t="n">
        <v>6960577</v>
      </c>
      <c r="C25" s="5" t="n">
        <v>5272374</v>
      </c>
    </row>
    <row r="26">
      <c r="A26" s="4" t="inlineStr">
        <is>
          <t>Accumulated deficit</t>
        </is>
      </c>
      <c r="B26" s="5" t="n">
        <v>-3658955</v>
      </c>
      <c r="C26" s="5" t="n">
        <v>-1765735</v>
      </c>
    </row>
    <row r="27">
      <c r="A27" s="4" t="inlineStr">
        <is>
          <t>Accumulated other comprehensive income</t>
        </is>
      </c>
      <c r="B27" s="5" t="n">
        <v>-427060</v>
      </c>
      <c r="C27" s="5" t="n">
        <v>-463185</v>
      </c>
    </row>
    <row r="28">
      <c r="A28" s="4" t="inlineStr">
        <is>
          <t xml:space="preserve">Total Stockholders’ Equity </t>
        </is>
      </c>
      <c r="B28" s="5" t="n">
        <v>2981734</v>
      </c>
      <c r="C28" s="5" t="n">
        <v>3275348</v>
      </c>
    </row>
    <row r="29">
      <c r="A29" s="4" t="inlineStr">
        <is>
          <t>TOTAL LIABILITIES &amp; STOCKHOLDERS’ EQUITY (DEFICIT)</t>
        </is>
      </c>
      <c r="B29" s="6" t="n">
        <v>3332995</v>
      </c>
      <c r="C29" s="6" t="n">
        <v>3760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9 Months Ended</t>
        </is>
      </c>
    </row>
    <row r="2">
      <c r="B2" s="2" t="inlineStr">
        <is>
          <t>Apr. 30, 2023</t>
        </is>
      </c>
    </row>
    <row r="3">
      <c r="A3" s="3" t="inlineStr">
        <is>
          <t>Subsequent Events [Abstract]</t>
        </is>
      </c>
      <c r="B3" s="4" t="inlineStr">
        <is>
          <t xml:space="preserve"> </t>
        </is>
      </c>
    </row>
    <row r="4">
      <c r="A4" s="4" t="inlineStr">
        <is>
          <t>Note 13 - Subsequent Events</t>
        </is>
      </c>
      <c r="B4" s="4" t="inlineStr">
        <is>
          <t xml:space="preserve">Note 13 - Subsequent Events On August 9, 2023, the Company sold 434,783 shares of restricted Common
Stock to Takahiro Fujiwara, a Japanese Citizen, at a price of $0.023 per share of Common Stock. The total subscription amount paid by
Takahiro Fujiwara was approximately $ 10,000 The Company intends to use the proceeds from the aforementioned sale of
shares for working capital. On
August 17, 2023, our majority shareholder, White Knight Co., Ltd., and Koichi Ishizuka, our sole Officer and Director, executed a
resolution to ratify, affirm, and approve to file an
Amended and Restated Certificate of Incorporation. The Amended
and Restated Certificate of Incorporation The
Amended and Restated Certificated of Incorporation resulted in an increase to the authorized shares of our Common Stock from One Billion
Five Hundred Million (1,500,000,000) to Five Billion (5,000,000,000). It also revised the rights of Series A Preferred Stock, now allowing
each one (1) share of Series A Preferred Stock to be converted into one thousand (1,000) shares of Common Stock at the discretion of the
holder(s) of Series A Preferred Stock. On
August 18, 2023, our majority shareholder, White Knight Co., Ltd., a Japanese Company, owned and controlled by our sole Officer and Director,
Koichi Ishizuka, elected to convert its 1,000,000 shares of Series A Preferred Stock of WB Burgers Asia, Inc. into shares of Common Stock.
This conversion has been approved by the Company, and the conversion became effective on August 18, 2023. Every 1 share of Series A Preferred
Stock was converted into 1,000 shares of Common Stock, for a total of 1,000,000,000 shares of Common Stock. Following
the above conversion, and as of August 18, 2023, there were 2,071,153,462 shares of Common Stock and 0 shares of Preferred Stock issued
and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April 30, 2023 and July 31, 2022 were $115,812 and $126,669, respectively. </t>
        </is>
      </c>
    </row>
    <row r="7">
      <c r="A7" s="4" t="inlineStr">
        <is>
          <t>Revenue Recognition</t>
        </is>
      </c>
      <c r="B7" s="4" t="inlineStr">
        <is>
          <t xml:space="preserve">Revenue Recognition The Company adopted ASC 606, Revenue from Contracts with Customers (Topic 606) (“ASC 606”), in the second quarter of fiscal
year 2020, as this was the first quarter that the Company generated revenues. Under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 </t>
        </is>
      </c>
    </row>
    <row r="8">
      <c r="A8" s="4" t="inlineStr">
        <is>
          <t>Foreign currency translation</t>
        </is>
      </c>
      <c r="B8" s="4" t="inlineStr">
        <is>
          <t>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April 30,
2023 2022
Current JPY:US$1 exchange rate 134.13 128.86
Average JPY:US$1 exchange rate 137.04 115.07</t>
        </is>
      </c>
    </row>
    <row r="9">
      <c r="A9" s="4" t="inlineStr">
        <is>
          <t>Comprehensive income or loss</t>
        </is>
      </c>
      <c r="B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0">
      <c r="A10" s="4" t="inlineStr">
        <is>
          <t>Accounts Receivable and Allowance for Doubtful Accounts</t>
        </is>
      </c>
      <c r="B10" s="4" t="inlineStr">
        <is>
          <t xml:space="preserve">Accounts
Receivable and Allowance for Doubtful Accounts Accounts receivable are recognized and carried at the original invoice amount less allowance for any uncollectible amounts. An estimate
for doubtful accounts is made when collection of the full amount is no longer probable. Bad debts are written off as incurred. </t>
        </is>
      </c>
    </row>
    <row r="11">
      <c r="A11" s="4" t="inlineStr">
        <is>
          <t>Inventory</t>
        </is>
      </c>
      <c r="B11"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t>
        </is>
      </c>
    </row>
    <row r="12">
      <c r="A12" s="4" t="inlineStr">
        <is>
          <t>Fixed assets and depreciation</t>
        </is>
      </c>
      <c r="B12" s="4" t="inlineStr">
        <is>
          <t xml:space="preserve">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t>
        </is>
      </c>
    </row>
    <row r="13">
      <c r="A13" s="4" t="inlineStr">
        <is>
          <t>ROU lease assets and liabilities</t>
        </is>
      </c>
      <c r="B13" s="4" t="inlineStr">
        <is>
          <t xml:space="preserve">ROU lease
assets and liabiliti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t>
        </is>
      </c>
    </row>
    <row r="14">
      <c r="A14" s="4" t="inlineStr">
        <is>
          <t>Franchise Rights and amortization</t>
        </is>
      </c>
      <c r="B14" s="4" t="inlineStr">
        <is>
          <t xml:space="preserve">Franchise Rights and amortization Franchise rights are stated at cost less amortization. Initial cost of the asset comprises the deposit and fees paid to the franchisor.
Amortization is calculated using the straight-line method over the life of the recognized asset, which is the duration of the contract
held between the Company and the franchisor. </t>
        </is>
      </c>
    </row>
    <row r="15">
      <c r="A15" s="4" t="inlineStr">
        <is>
          <t>Income Taxes</t>
        </is>
      </c>
      <c r="B15"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April 30, 2023 and July 31, 2022 except for accruals of $0 and $520,
respectively, for Japanese income taxes payable by our wholly owned subsidiary, WB Burgers Japan Co., Ltd. </t>
        </is>
      </c>
    </row>
    <row r="16">
      <c r="A16" s="4" t="inlineStr">
        <is>
          <t>Basic Earnings (Loss) Per Share</t>
        </is>
      </c>
      <c r="B16"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3 and, thus, anti-dilution issues are not applicable. F-5 Table of Contents </t>
        </is>
      </c>
    </row>
    <row r="17">
      <c r="A17" s="4" t="inlineStr">
        <is>
          <t>Fair Value of Financial Instruments</t>
        </is>
      </c>
      <c r="B17"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3 and July 31, 2022. The
respective carrying value of certain on-balance-sheet financial instruments approximated their fair values due to the short-term nature
of these instruments. These financial instruments include accrued expenses. </t>
        </is>
      </c>
    </row>
    <row r="18">
      <c r="A18" s="4" t="inlineStr">
        <is>
          <t>Related Parties</t>
        </is>
      </c>
      <c r="B18" s="4" t="inlineStr">
        <is>
          <t xml:space="preserve">Related Parties The Company follows ASC 850, Related Party Disclosures, for the identification of related parties and disclosure of related party transactions. </t>
        </is>
      </c>
    </row>
    <row r="19">
      <c r="A19" s="4" t="inlineStr">
        <is>
          <t>Share-Based Compensation</t>
        </is>
      </c>
      <c r="B19"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3. The Company’s stock-based compensation for the periods ended April 30, 2023 and April 30, 2022 were $0 for both periods. </t>
        </is>
      </c>
    </row>
    <row r="20">
      <c r="A20" s="4" t="inlineStr">
        <is>
          <t>Recently Issued Accounting Pronouncements</t>
        </is>
      </c>
      <c r="B20"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Fixed Assets (Tables)</t>
        </is>
      </c>
      <c r="B1" s="2" t="inlineStr">
        <is>
          <t>9 Months Ended</t>
        </is>
      </c>
    </row>
    <row r="2">
      <c r="B2" s="2" t="inlineStr">
        <is>
          <t>Apr. 30, 2023</t>
        </is>
      </c>
    </row>
    <row r="3">
      <c r="A3" s="3" t="inlineStr">
        <is>
          <t>Accounting Policies [Abstract]</t>
        </is>
      </c>
      <c r="B3" s="4" t="inlineStr">
        <is>
          <t xml:space="preserve"> </t>
        </is>
      </c>
    </row>
    <row r="4">
      <c r="A4" s="4" t="inlineStr">
        <is>
          <t>As of April 30, 2023 and July 31, 2022 fixed assets</t>
        </is>
      </c>
      <c r="B4" s="4" t="inlineStr">
        <is>
          <t xml:space="preserve">As of April 30, 2023 and July 31, 2022 fixed assets
Estimated
Useful
Life April 30, July 31,
(approx.. years) 2023 2022
Furniture fixtures and equipment 5 $ 48,581 $ 48,408
Furniture fixtures and equipment 6 16,236 16,178
Furniture fixtures and equipment 8 179,447 178,807
Software 5 11,829 -
Leasehold improvement Remaining Lease Term 638,435 636,158
879,551
Accumulated depreciation (217,073 ) (73,669)
Net book value $ 677,455 $ 805,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Right of Use Asset (Tables)</t>
        </is>
      </c>
      <c r="B1" s="2" t="inlineStr">
        <is>
          <t>9 Months Ended</t>
        </is>
      </c>
    </row>
    <row r="2">
      <c r="B2" s="2" t="inlineStr">
        <is>
          <t>Apr. 30, 2023</t>
        </is>
      </c>
    </row>
    <row r="3">
      <c r="A3" s="3" t="inlineStr">
        <is>
          <t>Leases [Abstract]</t>
        </is>
      </c>
      <c r="B3" s="4" t="inlineStr">
        <is>
          <t xml:space="preserve"> </t>
        </is>
      </c>
    </row>
    <row r="4">
      <c r="A4" s="4" t="inlineStr">
        <is>
          <t>The tables below present financial information associated with our leases</t>
        </is>
      </c>
      <c r="B4" s="4" t="inlineStr">
        <is>
          <t xml:space="preserve">The tables below
present financial information associated with our leases 233,410
Balance Sheet Classification April 30, 2023 July 31, 2022
Right-of-use assets Lease asset long $ 216,288 $ 442,025
Current lease liabilities Short-term lease liability 233,410 330,066
Non-current lease liabilities Lease liability long term 　 - 　 148,822
Maturities of lease liabilities as of April 30, 2023 are as follows:
2023 233,410
2024 -
2025 and beyond -
Total 233,410
Add(Less): Imputed interest -
Present
value of lease liabilities 233,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Apr. 30, 2023 USD ($)</t>
        </is>
      </c>
    </row>
    <row r="2">
      <c r="A2" s="3" t="inlineStr">
        <is>
          <t>Income Tax Disclosure [Abstract]</t>
        </is>
      </c>
      <c r="B2" s="4" t="inlineStr">
        <is>
          <t xml:space="preserve"> </t>
        </is>
      </c>
    </row>
    <row r="3">
      <c r="A3" s="4" t="inlineStr">
        <is>
          <t>[custom:Incurrednetloss-0]</t>
        </is>
      </c>
      <c r="B3" s="6" t="n">
        <v>3569822</v>
      </c>
    </row>
    <row r="4">
      <c r="A4" s="4" t="inlineStr">
        <is>
          <t>[custom:Deferredtaxassetapprox-0]</t>
        </is>
      </c>
      <c r="B4" s="6" t="n">
        <v>7496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6 - Fixed Assets (Details Narrative) - USD ($)</t>
        </is>
      </c>
      <c r="B1" s="2" t="inlineStr">
        <is>
          <t>9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Depreciation expense period</t>
        </is>
      </c>
      <c r="B4" s="6" t="n">
        <v>142557</v>
      </c>
      <c r="C4" s="6" t="n">
        <v>204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e tables below present financial information associated with our leases (Details)</t>
        </is>
      </c>
      <c r="B1" s="2" t="inlineStr">
        <is>
          <t>Apr. 30, 2023 USD ($)</t>
        </is>
      </c>
    </row>
    <row r="2">
      <c r="A2" s="3" t="inlineStr">
        <is>
          <t>Leases [Abstract]</t>
        </is>
      </c>
      <c r="B2" s="4" t="inlineStr">
        <is>
          <t xml:space="preserve"> </t>
        </is>
      </c>
    </row>
    <row r="3">
      <c r="A3" s="4" t="inlineStr">
        <is>
          <t>rou lease liabilities</t>
        </is>
      </c>
      <c r="B3" s="6" t="n">
        <v>233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8" customWidth="1" min="1" max="1"/>
    <col width="22" customWidth="1" min="2" max="2"/>
  </cols>
  <sheetData>
    <row r="1">
      <c r="A1" s="1" t="inlineStr">
        <is>
          <t>Note 8 - Deposits (Details Narrative)</t>
        </is>
      </c>
      <c r="B1" s="2" t="inlineStr">
        <is>
          <t>Apr. 30, 2023 USD ($)</t>
        </is>
      </c>
    </row>
    <row r="2">
      <c r="A2" s="4" t="inlineStr">
        <is>
          <t>[custom:Securitydeposits-0]</t>
        </is>
      </c>
      <c r="B2" s="6" t="n">
        <v>266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ote 9 - Franchise Rights (Details Narrative) - USD ($)</t>
        </is>
      </c>
      <c r="B1" s="2" t="inlineStr">
        <is>
          <t>9 Months Ended</t>
        </is>
      </c>
    </row>
    <row r="2">
      <c r="B2" s="2" t="inlineStr">
        <is>
          <t>Apr. 30, 2023</t>
        </is>
      </c>
      <c r="C2" s="2" t="inlineStr">
        <is>
          <t>Apr. 30, 2022</t>
        </is>
      </c>
      <c r="D2" s="2" t="inlineStr">
        <is>
          <t>Jun. 09, 2021</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custom:Masterfranchiseagreementcompensation-0]</t>
        </is>
      </c>
      <c r="B4" s="4" t="inlineStr">
        <is>
          <t xml:space="preserve"> </t>
        </is>
      </c>
      <c r="C4" s="4" t="inlineStr">
        <is>
          <t xml:space="preserve"> </t>
        </is>
      </c>
      <c r="D4" s="6" t="n">
        <v>2275204</v>
      </c>
    </row>
    <row r="5">
      <c r="A5" s="4" t="inlineStr">
        <is>
          <t>[custom:Amortizationexpensesperiod]</t>
        </is>
      </c>
      <c r="B5" s="6" t="n">
        <v>80326</v>
      </c>
      <c r="C5" s="6" t="n">
        <v>57165</v>
      </c>
      <c r="D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Accrued Expenses and Other Payables (Details Narrative) - USD ($)</t>
        </is>
      </c>
      <c r="B1" s="2" t="inlineStr">
        <is>
          <t>Apr. 30, 2023</t>
        </is>
      </c>
      <c r="C1" s="2" t="inlineStr">
        <is>
          <t>Jul. 31, 2022</t>
        </is>
      </c>
    </row>
    <row r="2">
      <c r="A2" s="3" t="inlineStr">
        <is>
          <t>Payables and Accruals [Abstract]</t>
        </is>
      </c>
      <c r="B2" s="4" t="inlineStr">
        <is>
          <t xml:space="preserve"> </t>
        </is>
      </c>
      <c r="C2" s="4" t="inlineStr">
        <is>
          <t xml:space="preserve"> </t>
        </is>
      </c>
    </row>
    <row r="3">
      <c r="A3" s="4" t="inlineStr">
        <is>
          <t>[custom:Accruedexpensesandpayables-0]</t>
        </is>
      </c>
      <c r="B3" s="6" t="n">
        <v>15551</v>
      </c>
      <c r="C3" s="6" t="n">
        <v>50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2" customWidth="1" min="2" max="2"/>
  </cols>
  <sheetData>
    <row r="1">
      <c r="A1" s="1" t="inlineStr">
        <is>
          <t>Consolidated Balance Sheet (Unaudited) (Parenthetical)</t>
        </is>
      </c>
      <c r="B1" s="2" t="inlineStr">
        <is>
          <t>Apr. 30, 2023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shares authorized</t>
        </is>
      </c>
      <c r="B4" s="5" t="n">
        <v>200000000</v>
      </c>
    </row>
    <row r="5">
      <c r="A5" s="4" t="inlineStr">
        <is>
          <t>preferred stock issued</t>
        </is>
      </c>
      <c r="B5" s="5" t="n">
        <v>1000000</v>
      </c>
    </row>
    <row r="6">
      <c r="A6" s="4" t="inlineStr">
        <is>
          <t>common par value | $ / shares</t>
        </is>
      </c>
      <c r="B6" s="7" t="n">
        <v>0.0001</v>
      </c>
    </row>
    <row r="7">
      <c r="A7" s="4" t="inlineStr">
        <is>
          <t>common shares authorized</t>
        </is>
      </c>
      <c r="B7" s="5" t="n">
        <v>1500000000</v>
      </c>
    </row>
    <row r="8">
      <c r="A8" s="4" t="inlineStr">
        <is>
          <t>common stock issued</t>
        </is>
      </c>
      <c r="B8" s="5" t="n">
        <v>1070718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 12 - Related-Party Transactions (Details Narrative) - USD ($)</t>
        </is>
      </c>
      <c r="B1" s="2" t="inlineStr">
        <is>
          <t>9 Months Ended</t>
        </is>
      </c>
      <c r="C1" s="2" t="inlineStr">
        <is>
          <t>12 Months Ended</t>
        </is>
      </c>
    </row>
    <row r="2">
      <c r="B2" s="2" t="inlineStr">
        <is>
          <t>Apr. 30, 2023</t>
        </is>
      </c>
      <c r="C2" s="2" t="inlineStr">
        <is>
          <t>Jul. 31, 2022</t>
        </is>
      </c>
    </row>
    <row r="3">
      <c r="A3" s="3" t="inlineStr">
        <is>
          <t>Related Party Transactions [Abstract]</t>
        </is>
      </c>
      <c r="B3" s="4" t="inlineStr">
        <is>
          <t xml:space="preserve"> </t>
        </is>
      </c>
      <c r="C3" s="4" t="inlineStr">
        <is>
          <t xml:space="preserve"> </t>
        </is>
      </c>
    </row>
    <row r="4">
      <c r="A4" s="4" t="inlineStr">
        <is>
          <t>wbbj loan</t>
        </is>
      </c>
      <c r="B4" s="6" t="n">
        <v>917895</v>
      </c>
      <c r="C4" s="4" t="inlineStr">
        <is>
          <t xml:space="preserve"> </t>
        </is>
      </c>
    </row>
    <row r="5">
      <c r="A5" s="4" t="inlineStr">
        <is>
          <t>loan forgiven</t>
        </is>
      </c>
      <c r="B5" s="4" t="inlineStr">
        <is>
          <t xml:space="preserve"> </t>
        </is>
      </c>
      <c r="C5" s="6" t="n">
        <v>2317272</v>
      </c>
    </row>
    <row r="6">
      <c r="A6" s="4" t="inlineStr">
        <is>
          <t>[custom:Paidexpensesbysoleofficer]</t>
        </is>
      </c>
      <c r="B6" s="4" t="inlineStr">
        <is>
          <t xml:space="preserve"> </t>
        </is>
      </c>
      <c r="C6" s="6" t="n">
        <v>550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Note 13 - Subsequent Events (Details Narrative)</t>
        </is>
      </c>
      <c r="B1" s="2" t="inlineStr">
        <is>
          <t>Aug. 09, 2023 USD ($)</t>
        </is>
      </c>
    </row>
    <row r="2">
      <c r="A2" s="3" t="inlineStr">
        <is>
          <t>Subsequent Events [Abstract]</t>
        </is>
      </c>
      <c r="B2" s="4" t="inlineStr">
        <is>
          <t xml:space="preserve"> </t>
        </is>
      </c>
    </row>
    <row r="3">
      <c r="A3" s="4" t="inlineStr">
        <is>
          <t>share purchase fujiwara</t>
        </is>
      </c>
      <c r="B3"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8090</v>
      </c>
      <c r="C4" s="6" t="n">
        <v>70982</v>
      </c>
      <c r="D4" s="6" t="n">
        <v>435313</v>
      </c>
      <c r="E4" s="6" t="n">
        <v>70982</v>
      </c>
    </row>
    <row r="5">
      <c r="A5" s="4" t="inlineStr">
        <is>
          <t xml:space="preserve">      Cost of revenue</t>
        </is>
      </c>
      <c r="B5" s="5" t="n">
        <v>289413</v>
      </c>
      <c r="C5" s="5" t="n">
        <v>369494</v>
      </c>
      <c r="D5" s="5" t="n">
        <v>874204</v>
      </c>
      <c r="E5" s="5" t="n">
        <v>369494</v>
      </c>
    </row>
    <row r="6">
      <c r="A6" s="4" t="inlineStr">
        <is>
          <t>Gross profit (loss)</t>
        </is>
      </c>
      <c r="B6" s="5" t="n">
        <v>-121323</v>
      </c>
      <c r="C6" s="5" t="n">
        <v>-298512</v>
      </c>
      <c r="D6" s="5" t="n">
        <v>-438891</v>
      </c>
      <c r="E6" s="5" t="n">
        <v>-2985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General and administrative expenses  </t>
        </is>
      </c>
      <c r="B8" s="5" t="n">
        <v>185604</v>
      </c>
      <c r="C8" s="5" t="n">
        <v>241009</v>
      </c>
      <c r="D8" s="5" t="n">
        <v>1605242</v>
      </c>
      <c r="E8" s="5" t="n">
        <v>594837</v>
      </c>
    </row>
    <row r="9">
      <c r="A9" s="4" t="inlineStr">
        <is>
          <t>Total operating expenses</t>
        </is>
      </c>
      <c r="B9" s="5" t="n">
        <v>185604</v>
      </c>
      <c r="C9" s="5" t="n">
        <v>241009</v>
      </c>
      <c r="D9" s="5" t="n">
        <v>1605242</v>
      </c>
      <c r="E9" s="5" t="n">
        <v>594837</v>
      </c>
    </row>
    <row r="10">
      <c r="A10" s="4" t="inlineStr">
        <is>
          <t>Net operating loss</t>
        </is>
      </c>
      <c r="B10" s="5" t="n">
        <v>-306927</v>
      </c>
      <c r="C10" s="5" t="n">
        <v>-539521</v>
      </c>
      <c r="D10" s="5" t="n">
        <v>-2044133</v>
      </c>
      <c r="E10" s="5" t="n">
        <v>-893349</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 xml:space="preserve">      Gain (loss) on foreign currency exchange</t>
        </is>
      </c>
      <c r="B12" s="5" t="n">
        <v>-5600</v>
      </c>
      <c r="C12" s="5" t="n">
        <v>-1355</v>
      </c>
      <c r="D12" s="5" t="n">
        <v>-3054</v>
      </c>
      <c r="E12" s="5" t="n">
        <v>63198</v>
      </c>
    </row>
    <row r="13">
      <c r="A13" s="4" t="inlineStr">
        <is>
          <t xml:space="preserve">      Interest credit (expense)</t>
        </is>
      </c>
      <c r="B13" s="4" t="inlineStr">
        <is>
          <t xml:space="preserve"> </t>
        </is>
      </c>
      <c r="C13" s="5" t="n">
        <v>-13069</v>
      </c>
      <c r="D13" s="4" t="inlineStr">
        <is>
          <t xml:space="preserve"> </t>
        </is>
      </c>
      <c r="E13" s="5" t="n">
        <v>-19532</v>
      </c>
    </row>
    <row r="14">
      <c r="A14" s="4" t="inlineStr">
        <is>
          <t xml:space="preserve">      Other income</t>
        </is>
      </c>
      <c r="B14" s="5" t="n">
        <v>2465</v>
      </c>
      <c r="C14" s="4" t="inlineStr">
        <is>
          <t xml:space="preserve"> </t>
        </is>
      </c>
      <c r="D14" s="5" t="n">
        <v>153967</v>
      </c>
      <c r="E14" s="4" t="inlineStr">
        <is>
          <t xml:space="preserve"> </t>
        </is>
      </c>
    </row>
    <row r="15">
      <c r="A15" s="4" t="inlineStr">
        <is>
          <t>Total other income (loss)</t>
        </is>
      </c>
      <c r="B15" s="5" t="n">
        <v>-3135</v>
      </c>
      <c r="C15" s="5" t="n">
        <v>-14425</v>
      </c>
      <c r="D15" s="5" t="n">
        <v>150913</v>
      </c>
      <c r="E15" s="5" t="n">
        <v>43666</v>
      </c>
    </row>
    <row r="16">
      <c r="A16" s="4" t="inlineStr">
        <is>
          <t>Income (loss) before income taxes provision</t>
        </is>
      </c>
      <c r="B16" s="5" t="n">
        <v>-310062</v>
      </c>
      <c r="C16" s="5" t="n">
        <v>-553945</v>
      </c>
      <c r="D16" s="5" t="n">
        <v>-1893220</v>
      </c>
      <c r="E16" s="5" t="n">
        <v>-849683</v>
      </c>
    </row>
    <row r="17">
      <c r="A17" s="4" t="inlineStr">
        <is>
          <t xml:space="preserve">       Provision for income taxes</t>
        </is>
      </c>
      <c r="B17" s="5" t="n">
        <v>-60</v>
      </c>
      <c r="C17" s="4" t="inlineStr">
        <is>
          <t xml:space="preserve"> </t>
        </is>
      </c>
      <c r="D17" s="4" t="inlineStr">
        <is>
          <t xml:space="preserve"> </t>
        </is>
      </c>
      <c r="E17" s="4" t="inlineStr">
        <is>
          <t xml:space="preserve"> </t>
        </is>
      </c>
    </row>
    <row r="18">
      <c r="A18" s="4" t="inlineStr">
        <is>
          <t>Net loss</t>
        </is>
      </c>
      <c r="B18" s="5" t="n">
        <v>-310002</v>
      </c>
      <c r="C18" s="5" t="n">
        <v>-553945</v>
      </c>
      <c r="D18" s="5" t="n">
        <v>-1893220</v>
      </c>
      <c r="E18" s="5" t="n">
        <v>-849683</v>
      </c>
    </row>
    <row r="19">
      <c r="A19" s="4" t="inlineStr">
        <is>
          <t xml:space="preserve">      Currency translation adjustment</t>
        </is>
      </c>
      <c r="B19" s="5" t="n">
        <v>-78625</v>
      </c>
      <c r="C19" s="5" t="n">
        <v>-173221</v>
      </c>
      <c r="D19" s="5" t="n">
        <v>36125</v>
      </c>
      <c r="E19" s="5" t="n">
        <v>-248103</v>
      </c>
    </row>
    <row r="20">
      <c r="A20" s="4" t="inlineStr">
        <is>
          <t>Comprehensive Income (Loss)</t>
        </is>
      </c>
      <c r="B20" s="6" t="n">
        <v>-388627</v>
      </c>
      <c r="C20" s="6" t="n">
        <v>-727166</v>
      </c>
      <c r="D20" s="6" t="n">
        <v>-1857095</v>
      </c>
      <c r="E20" s="6" t="n">
        <v>-1097786</v>
      </c>
    </row>
    <row r="21">
      <c r="A21" s="4" t="inlineStr">
        <is>
          <t>Basic and Diluted net loss per common share</t>
        </is>
      </c>
      <c r="B21" s="6" t="n">
        <v>0</v>
      </c>
      <c r="C21" s="6" t="n">
        <v>0</v>
      </c>
      <c r="D21" s="6" t="n">
        <v>0</v>
      </c>
      <c r="E21" s="6" t="n">
        <v>0</v>
      </c>
    </row>
    <row r="22">
      <c r="A22" s="4" t="inlineStr">
        <is>
          <t>Weighted average number of common shares outstanding - Basic and Diluted</t>
        </is>
      </c>
      <c r="B22" s="5" t="n">
        <v>1069816796</v>
      </c>
      <c r="C22" s="5" t="n">
        <v>1014022586</v>
      </c>
      <c r="D22" s="5" t="n">
        <v>1058711144</v>
      </c>
      <c r="E22" s="5" t="n">
        <v>9300822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5" customWidth="1" min="3" max="3"/>
    <col width="39" customWidth="1" min="4" max="4"/>
    <col width="36" customWidth="1" min="5" max="5"/>
    <col width="43" customWidth="1" min="6" max="6"/>
    <col width="27" customWidth="1" min="7" max="7"/>
    <col width="13" customWidth="1" min="8" max="8"/>
  </cols>
  <sheetData>
    <row r="1">
      <c r="A1" s="1" t="inlineStr">
        <is>
          <t>Consolidated Statement of Changes in Stockholders' Equity (Deficit) (Unaudited) - USD ($)</t>
        </is>
      </c>
      <c r="B1" s="2" t="inlineStr">
        <is>
          <t>Common Stock [Member]</t>
        </is>
      </c>
      <c r="C1" s="2" t="inlineStr">
        <is>
          <t>Preferred Stock [Member]</t>
        </is>
      </c>
      <c r="D1" s="2" t="inlineStr">
        <is>
          <t>Notes Payable, Other Payables [Member]</t>
        </is>
      </c>
      <c r="E1" s="2" t="inlineStr">
        <is>
          <t>Additional Paid-in Capital [Member]</t>
        </is>
      </c>
      <c r="F1" s="2" t="inlineStr">
        <is>
          <t>Other Comprehensive Income (Loss) [Member]</t>
        </is>
      </c>
      <c r="G1" s="2" t="inlineStr">
        <is>
          <t>Retained Earnings [Member]</t>
        </is>
      </c>
      <c r="H1" s="2" t="inlineStr">
        <is>
          <t>Total</t>
        </is>
      </c>
    </row>
    <row r="2">
      <c r="A2" s="4" t="inlineStr">
        <is>
          <t>shares issued, as o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09090909</v>
      </c>
    </row>
    <row r="3">
      <c r="A3" s="4" t="inlineStr">
        <is>
          <t>Preferred stock issued and outstanding, as o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v>
      </c>
    </row>
    <row r="4">
      <c r="A4" s="4" t="inlineStr">
        <is>
          <t>Balance, value</t>
        </is>
      </c>
      <c r="B4" s="6" t="n">
        <v>50909</v>
      </c>
      <c r="C4" s="6" t="n">
        <v>100</v>
      </c>
      <c r="D4" s="4" t="inlineStr">
        <is>
          <t xml:space="preserve"> </t>
        </is>
      </c>
      <c r="E4" s="6" t="n">
        <v>1955557</v>
      </c>
      <c r="F4" s="6" t="n">
        <v>-773</v>
      </c>
      <c r="G4" s="6" t="n">
        <v>-198153</v>
      </c>
      <c r="H4" s="6" t="n">
        <v>-10552</v>
      </c>
    </row>
    <row r="5">
      <c r="A5" s="4" t="inlineStr">
        <is>
          <t>Beginning balance, value at Jul. 31, 2021</t>
        </is>
      </c>
      <c r="B5" s="5" t="n">
        <v>50909</v>
      </c>
      <c r="C5" s="5" t="n">
        <v>100</v>
      </c>
      <c r="D5" s="4" t="inlineStr">
        <is>
          <t xml:space="preserve"> </t>
        </is>
      </c>
      <c r="E5" s="5" t="n">
        <v>1955557</v>
      </c>
      <c r="F5" s="5" t="n">
        <v>-773</v>
      </c>
      <c r="G5" s="5" t="n">
        <v>-198153</v>
      </c>
      <c r="H5" s="5" t="n">
        <v>-10552</v>
      </c>
    </row>
    <row r="6">
      <c r="A6" s="4" t="inlineStr">
        <is>
          <t>Common shares sold</t>
        </is>
      </c>
      <c r="B6" s="5" t="n">
        <v>362</v>
      </c>
      <c r="C6" s="4" t="inlineStr">
        <is>
          <t xml:space="preserve"> </t>
        </is>
      </c>
      <c r="D6" s="4" t="inlineStr">
        <is>
          <t xml:space="preserve"> </t>
        </is>
      </c>
      <c r="E6" s="5" t="n">
        <v>722816</v>
      </c>
      <c r="F6" s="4" t="inlineStr">
        <is>
          <t xml:space="preserve"> </t>
        </is>
      </c>
      <c r="G6" s="4" t="inlineStr">
        <is>
          <t xml:space="preserve"> </t>
        </is>
      </c>
      <c r="H6" s="5" t="n">
        <v>72317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71955</v>
      </c>
      <c r="H7" s="5" t="n">
        <v>-171955</v>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101722</v>
      </c>
      <c r="G8" s="4" t="inlineStr">
        <is>
          <t xml:space="preserve"> </t>
        </is>
      </c>
      <c r="H8" s="5" t="n">
        <v>101722</v>
      </c>
    </row>
    <row r="9">
      <c r="A9" s="4" t="inlineStr">
        <is>
          <t>Beginning balance, value at Jul. 31, 2021</t>
        </is>
      </c>
      <c r="B9" s="5" t="n">
        <v>50909</v>
      </c>
      <c r="C9" s="5" t="n">
        <v>100</v>
      </c>
      <c r="D9" s="4" t="inlineStr">
        <is>
          <t xml:space="preserve"> </t>
        </is>
      </c>
      <c r="E9" s="5" t="n">
        <v>1955557</v>
      </c>
      <c r="F9" s="5" t="n">
        <v>-773</v>
      </c>
      <c r="G9" s="5" t="n">
        <v>-198153</v>
      </c>
      <c r="H9" s="5" t="n">
        <v>-1055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49683</v>
      </c>
    </row>
    <row r="11">
      <c r="A11" s="4" t="inlineStr">
        <is>
          <t>shares issued, as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2706797</v>
      </c>
    </row>
    <row r="12">
      <c r="A12" s="4" t="inlineStr">
        <is>
          <t>Preferred stock issued and outstanding, as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row>
    <row r="13">
      <c r="A13" s="4" t="inlineStr">
        <is>
          <t>Balance, value</t>
        </is>
      </c>
      <c r="B13" s="5" t="n">
        <v>101271</v>
      </c>
      <c r="C13" s="5" t="n">
        <v>100</v>
      </c>
      <c r="D13" s="4" t="inlineStr">
        <is>
          <t xml:space="preserve"> </t>
        </is>
      </c>
      <c r="E13" s="5" t="n">
        <v>2657773</v>
      </c>
      <c r="F13" s="5" t="n">
        <v>100949</v>
      </c>
      <c r="G13" s="5" t="n">
        <v>-370108</v>
      </c>
      <c r="H13" s="6" t="n">
        <v>2489985</v>
      </c>
    </row>
    <row r="14">
      <c r="A14" s="4" t="inlineStr">
        <is>
          <t>Beginning balance, value at Oct. 31, 2021</t>
        </is>
      </c>
      <c r="B14" s="5" t="n">
        <v>101271</v>
      </c>
      <c r="C14" s="5" t="n">
        <v>100</v>
      </c>
      <c r="D14" s="4" t="inlineStr">
        <is>
          <t xml:space="preserve"> </t>
        </is>
      </c>
      <c r="E14" s="5" t="n">
        <v>2657773</v>
      </c>
      <c r="F14" s="5" t="n">
        <v>100949</v>
      </c>
      <c r="G14" s="5" t="n">
        <v>-370108</v>
      </c>
      <c r="H14" s="5" t="n">
        <v>2489985</v>
      </c>
    </row>
    <row r="15">
      <c r="A15" s="4" t="inlineStr">
        <is>
          <t>Common shares sold</t>
        </is>
      </c>
      <c r="B15" s="5" t="n">
        <v>131</v>
      </c>
      <c r="C15" s="4" t="inlineStr">
        <is>
          <t xml:space="preserve"> </t>
        </is>
      </c>
      <c r="D15" s="4" t="inlineStr">
        <is>
          <t xml:space="preserve"> </t>
        </is>
      </c>
      <c r="E15" s="5" t="n">
        <v>263026</v>
      </c>
      <c r="F15" s="4" t="inlineStr">
        <is>
          <t xml:space="preserve"> </t>
        </is>
      </c>
      <c r="G15" s="4" t="inlineStr">
        <is>
          <t xml:space="preserve"> </t>
        </is>
      </c>
      <c r="H15" s="5" t="n">
        <v>26315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23783</v>
      </c>
      <c r="H16" s="5" t="n">
        <v>-123783</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5" t="n">
        <v>-176604</v>
      </c>
      <c r="G17" s="4" t="inlineStr">
        <is>
          <t xml:space="preserve"> </t>
        </is>
      </c>
      <c r="H17" s="6" t="n">
        <v>-176604</v>
      </c>
    </row>
    <row r="18">
      <c r="A18" s="4" t="inlineStr">
        <is>
          <t>shares issued, as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14022586</v>
      </c>
    </row>
    <row r="19">
      <c r="A19" s="4" t="inlineStr">
        <is>
          <t>Preferred stock issued and outstanding, as o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row>
    <row r="20">
      <c r="A20" s="4" t="inlineStr">
        <is>
          <t>Balance, value</t>
        </is>
      </c>
      <c r="B20" s="5" t="n">
        <v>101402</v>
      </c>
      <c r="C20" s="5" t="n">
        <v>100</v>
      </c>
      <c r="D20" s="4" t="inlineStr">
        <is>
          <t xml:space="preserve"> </t>
        </is>
      </c>
      <c r="E20" s="5" t="n">
        <v>5250051</v>
      </c>
      <c r="F20" s="5" t="n">
        <v>-75655</v>
      </c>
      <c r="G20" s="5" t="n">
        <v>-493891</v>
      </c>
      <c r="H20" s="6" t="n">
        <v>4782007</v>
      </c>
    </row>
    <row r="21">
      <c r="A21" s="4" t="inlineStr">
        <is>
          <t>Beginning balance, value at Jan. 31, 2022</t>
        </is>
      </c>
      <c r="B21" s="5" t="n">
        <v>101402</v>
      </c>
      <c r="C21" s="5" t="n">
        <v>100</v>
      </c>
      <c r="D21" s="4" t="inlineStr">
        <is>
          <t xml:space="preserve"> </t>
        </is>
      </c>
      <c r="E21" s="5" t="n">
        <v>5250051</v>
      </c>
      <c r="F21" s="5" t="n">
        <v>-75655</v>
      </c>
      <c r="G21" s="5" t="n">
        <v>-493891</v>
      </c>
      <c r="H21" s="5" t="n">
        <v>4782007</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553945</v>
      </c>
      <c r="H22" s="5" t="n">
        <v>-553945</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173221</v>
      </c>
      <c r="G23" s="4" t="inlineStr">
        <is>
          <t xml:space="preserve"> </t>
        </is>
      </c>
      <c r="H23" s="6" t="n">
        <v>-173221</v>
      </c>
    </row>
    <row r="24">
      <c r="A24" s="4" t="inlineStr">
        <is>
          <t>shares issued, as o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14022586</v>
      </c>
    </row>
    <row r="25">
      <c r="A25" s="4" t="inlineStr">
        <is>
          <t>Preferred stock issued and outstanding, as o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row>
    <row r="26">
      <c r="A26" s="4" t="inlineStr">
        <is>
          <t>Balance, value</t>
        </is>
      </c>
      <c r="B26" s="5" t="n">
        <v>101402</v>
      </c>
      <c r="C26" s="5" t="n">
        <v>100</v>
      </c>
      <c r="D26" s="4" t="inlineStr">
        <is>
          <t xml:space="preserve"> </t>
        </is>
      </c>
      <c r="E26" s="5" t="n">
        <v>5260773</v>
      </c>
      <c r="F26" s="5" t="n">
        <v>-248876</v>
      </c>
      <c r="G26" s="5" t="n">
        <v>-1047836</v>
      </c>
      <c r="H26" s="6" t="n">
        <v>4065563</v>
      </c>
    </row>
    <row r="27">
      <c r="A27" s="4" t="inlineStr">
        <is>
          <t>shares issued, as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14022586</v>
      </c>
    </row>
    <row r="28">
      <c r="A28" s="4" t="inlineStr">
        <is>
          <t>Preferred stock issued and outstanding, as o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v>
      </c>
    </row>
    <row r="29">
      <c r="A29" s="4" t="inlineStr">
        <is>
          <t>Balance, value</t>
        </is>
      </c>
      <c r="B29" s="5" t="n">
        <v>101402</v>
      </c>
      <c r="C29" s="5" t="n">
        <v>100</v>
      </c>
      <c r="D29" s="6" t="n">
        <v>130392</v>
      </c>
      <c r="E29" s="5" t="n">
        <v>5272374</v>
      </c>
      <c r="F29" s="5" t="n">
        <v>-463185</v>
      </c>
      <c r="G29" s="5" t="n">
        <v>-1765735</v>
      </c>
      <c r="H29" s="6" t="n">
        <v>3275348</v>
      </c>
    </row>
    <row r="30">
      <c r="A30" s="4" t="inlineStr">
        <is>
          <t>Beginning balance, value at Jul. 31, 2022</t>
        </is>
      </c>
      <c r="B30" s="5" t="n">
        <v>101402</v>
      </c>
      <c r="C30" s="5" t="n">
        <v>100</v>
      </c>
      <c r="D30" s="5" t="n">
        <v>130392</v>
      </c>
      <c r="E30" s="5" t="n">
        <v>5272374</v>
      </c>
      <c r="F30" s="5" t="n">
        <v>-463185</v>
      </c>
      <c r="G30" s="5" t="n">
        <v>-1765735</v>
      </c>
      <c r="H30" s="5" t="n">
        <v>3275348</v>
      </c>
    </row>
    <row r="31">
      <c r="A31" s="4" t="inlineStr">
        <is>
          <t>Common shares sold</t>
        </is>
      </c>
      <c r="B31" s="5" t="n">
        <v>4332</v>
      </c>
      <c r="C31" s="4" t="inlineStr">
        <is>
          <t xml:space="preserve"> </t>
        </is>
      </c>
      <c r="D31" s="5" t="n">
        <v>-130392</v>
      </c>
      <c r="E31" s="5" t="n">
        <v>1381849</v>
      </c>
      <c r="F31" s="4" t="inlineStr">
        <is>
          <t xml:space="preserve"> </t>
        </is>
      </c>
      <c r="G31" s="4" t="inlineStr">
        <is>
          <t xml:space="preserve"> </t>
        </is>
      </c>
      <c r="H31" s="5" t="n">
        <v>1255789</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263246</v>
      </c>
      <c r="H32" s="5" t="n">
        <v>-1263246</v>
      </c>
    </row>
    <row r="33">
      <c r="A33" s="4" t="inlineStr">
        <is>
          <t>Beginning balance, value at Jul. 31, 2022</t>
        </is>
      </c>
      <c r="B33" s="5" t="n">
        <v>101402</v>
      </c>
      <c r="C33" s="5" t="n">
        <v>100</v>
      </c>
      <c r="D33" s="5" t="n">
        <v>130392</v>
      </c>
      <c r="E33" s="5" t="n">
        <v>5272374</v>
      </c>
      <c r="F33" s="5" t="n">
        <v>-463185</v>
      </c>
      <c r="G33" s="5" t="n">
        <v>-1765735</v>
      </c>
      <c r="H33" s="5" t="n">
        <v>3275348</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93220</v>
      </c>
    </row>
    <row r="35">
      <c r="A35" s="4" t="inlineStr">
        <is>
          <t>shares issued, as o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57340752</v>
      </c>
    </row>
    <row r="36">
      <c r="A36" s="4" t="inlineStr">
        <is>
          <t>Preferred stock issued and outstanding, as o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0</v>
      </c>
    </row>
    <row r="37">
      <c r="A37" s="4" t="inlineStr">
        <is>
          <t>Balance, value</t>
        </is>
      </c>
      <c r="B37" s="5" t="n">
        <v>105734</v>
      </c>
      <c r="C37" s="5" t="n">
        <v>100</v>
      </c>
      <c r="D37" s="4" t="inlineStr">
        <is>
          <t xml:space="preserve"> </t>
        </is>
      </c>
      <c r="E37" s="5" t="n">
        <v>6654223</v>
      </c>
      <c r="F37" s="5" t="n">
        <v>-760840</v>
      </c>
      <c r="G37" s="5" t="n">
        <v>-3028981</v>
      </c>
      <c r="H37" s="6" t="n">
        <v>2970236</v>
      </c>
    </row>
    <row r="38">
      <c r="A38" s="4" t="inlineStr">
        <is>
          <t>Beginning balance, value at Oct. 31, 2022</t>
        </is>
      </c>
      <c r="B38" s="5" t="n">
        <v>105734</v>
      </c>
      <c r="C38" s="5" t="n">
        <v>100</v>
      </c>
      <c r="D38" s="4" t="inlineStr">
        <is>
          <t xml:space="preserve"> </t>
        </is>
      </c>
      <c r="E38" s="5" t="n">
        <v>6654223</v>
      </c>
      <c r="F38" s="5" t="n">
        <v>-760840</v>
      </c>
      <c r="G38" s="5" t="n">
        <v>-3028981</v>
      </c>
      <c r="H38" s="5" t="n">
        <v>2970236</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319972</v>
      </c>
      <c r="H39" s="5" t="n">
        <v>-319972</v>
      </c>
    </row>
    <row r="40">
      <c r="A40" s="4" t="inlineStr">
        <is>
          <t>Cash received for shares not yet issued</t>
        </is>
      </c>
      <c r="B40" s="4" t="inlineStr">
        <is>
          <t xml:space="preserve"> </t>
        </is>
      </c>
      <c r="C40" s="4" t="inlineStr">
        <is>
          <t xml:space="preserve"> </t>
        </is>
      </c>
      <c r="D40" s="5" t="n">
        <v>307692</v>
      </c>
      <c r="E40" s="4" t="inlineStr">
        <is>
          <t xml:space="preserve"> </t>
        </is>
      </c>
      <c r="F40" s="4" t="inlineStr">
        <is>
          <t xml:space="preserve"> </t>
        </is>
      </c>
      <c r="G40" s="4" t="inlineStr">
        <is>
          <t xml:space="preserve"> </t>
        </is>
      </c>
      <c r="H40" s="5" t="n">
        <v>307692</v>
      </c>
    </row>
    <row r="41">
      <c r="A41" s="4" t="inlineStr">
        <is>
          <t>Foreign currency translation</t>
        </is>
      </c>
      <c r="B41" s="4" t="inlineStr">
        <is>
          <t xml:space="preserve"> </t>
        </is>
      </c>
      <c r="C41" s="4" t="inlineStr">
        <is>
          <t xml:space="preserve"> </t>
        </is>
      </c>
      <c r="D41" s="4" t="inlineStr">
        <is>
          <t xml:space="preserve"> </t>
        </is>
      </c>
      <c r="E41" s="4" t="inlineStr">
        <is>
          <t xml:space="preserve"> </t>
        </is>
      </c>
      <c r="F41" s="5" t="n">
        <v>412405</v>
      </c>
      <c r="G41" s="4" t="inlineStr">
        <is>
          <t xml:space="preserve"> </t>
        </is>
      </c>
      <c r="H41" s="6" t="n">
        <v>412405</v>
      </c>
    </row>
    <row r="42">
      <c r="A42" s="4" t="inlineStr">
        <is>
          <t>shares issued, as o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57340752</v>
      </c>
    </row>
    <row r="43">
      <c r="A43" s="4" t="inlineStr">
        <is>
          <t>Preferred stock issued and outstanding, as o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0</v>
      </c>
    </row>
    <row r="44">
      <c r="A44" s="4" t="inlineStr">
        <is>
          <t>Balance, value</t>
        </is>
      </c>
      <c r="B44" s="5" t="n">
        <v>105734</v>
      </c>
      <c r="C44" s="5" t="n">
        <v>100</v>
      </c>
      <c r="D44" s="5" t="n">
        <v>307692</v>
      </c>
      <c r="E44" s="5" t="n">
        <v>6654223</v>
      </c>
      <c r="F44" s="5" t="n">
        <v>-348435</v>
      </c>
      <c r="G44" s="5" t="n">
        <v>-3345953</v>
      </c>
      <c r="H44" s="6" t="n">
        <v>3370361</v>
      </c>
    </row>
    <row r="45">
      <c r="A45" s="4" t="inlineStr">
        <is>
          <t>Beginning balance, value at Jan. 31, 2023</t>
        </is>
      </c>
      <c r="B45" s="5" t="n">
        <v>105734</v>
      </c>
      <c r="C45" s="5" t="n">
        <v>100</v>
      </c>
      <c r="D45" s="5" t="n">
        <v>307692</v>
      </c>
      <c r="E45" s="5" t="n">
        <v>6654223</v>
      </c>
      <c r="F45" s="5" t="n">
        <v>-348435</v>
      </c>
      <c r="G45" s="5" t="n">
        <v>-3345953</v>
      </c>
      <c r="H45" s="5" t="n">
        <v>3370361</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310002</v>
      </c>
      <c r="H46" s="5" t="n">
        <v>-310002</v>
      </c>
    </row>
    <row r="47">
      <c r="A47" s="4" t="inlineStr">
        <is>
          <t>Foreign currency translation</t>
        </is>
      </c>
      <c r="B47" s="4" t="inlineStr">
        <is>
          <t xml:space="preserve"> </t>
        </is>
      </c>
      <c r="C47" s="4" t="inlineStr">
        <is>
          <t xml:space="preserve"> </t>
        </is>
      </c>
      <c r="D47" s="4" t="inlineStr">
        <is>
          <t xml:space="preserve"> </t>
        </is>
      </c>
      <c r="E47" s="4" t="inlineStr">
        <is>
          <t xml:space="preserve"> </t>
        </is>
      </c>
      <c r="F47" s="5" t="n">
        <v>-78625</v>
      </c>
      <c r="G47" s="4" t="inlineStr">
        <is>
          <t xml:space="preserve"> </t>
        </is>
      </c>
      <c r="H47" s="5" t="n">
        <v>-78625</v>
      </c>
    </row>
    <row r="48">
      <c r="A48" s="4" t="inlineStr">
        <is>
          <t>Common shares sold for cash</t>
        </is>
      </c>
      <c r="B48" s="5" t="n">
        <v>1338</v>
      </c>
      <c r="C48" s="4" t="inlineStr">
        <is>
          <t xml:space="preserve"> </t>
        </is>
      </c>
      <c r="D48" s="5" t="n">
        <v>-307692</v>
      </c>
      <c r="E48" s="5" t="n">
        <v>306354</v>
      </c>
      <c r="F48" s="4" t="inlineStr">
        <is>
          <t xml:space="preserve"> </t>
        </is>
      </c>
      <c r="G48" s="4" t="inlineStr">
        <is>
          <t xml:space="preserve"> </t>
        </is>
      </c>
      <c r="H48" s="4" t="inlineStr">
        <is>
          <t xml:space="preserve"> </t>
        </is>
      </c>
    </row>
    <row r="49">
      <c r="A49" s="4" t="inlineStr">
        <is>
          <t>shares issued, as o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70718679</v>
      </c>
    </row>
    <row r="50">
      <c r="A50" s="4" t="inlineStr">
        <is>
          <t>Preferred stock issued and outstanding, as o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0</v>
      </c>
    </row>
    <row r="51">
      <c r="A51" s="4" t="inlineStr">
        <is>
          <t>Balance, value</t>
        </is>
      </c>
      <c r="B51" s="6" t="n">
        <v>107072</v>
      </c>
      <c r="C51" s="6" t="n">
        <v>100</v>
      </c>
      <c r="D51" s="4" t="inlineStr">
        <is>
          <t xml:space="preserve"> </t>
        </is>
      </c>
      <c r="E51" s="6" t="n">
        <v>6960577</v>
      </c>
      <c r="F51" s="6" t="n">
        <v>-427060</v>
      </c>
      <c r="G51" s="6" t="n">
        <v>-3658955</v>
      </c>
      <c r="H51" s="6" t="n">
        <v>2981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0" customWidth="1" min="1" max="1"/>
    <col width="22" customWidth="1" min="2" max="2"/>
    <col width="25" customWidth="1" min="3" max="3"/>
    <col width="38" customWidth="1" min="4" max="4"/>
    <col width="36" customWidth="1" min="5" max="5"/>
    <col width="43" customWidth="1" min="6" max="6"/>
    <col width="27" customWidth="1" min="7" max="7"/>
    <col width="13" customWidth="1" min="8" max="8"/>
  </cols>
  <sheetData>
    <row r="1">
      <c r="A1" s="1" t="inlineStr">
        <is>
          <t>ges in Stockholders' Equity (Deficit) (Unaudited) Continued - USD ($)</t>
        </is>
      </c>
      <c r="B1" s="2" t="inlineStr">
        <is>
          <t>Common Stock [Member]</t>
        </is>
      </c>
      <c r="C1" s="2" t="inlineStr">
        <is>
          <t>Preferred Stock [Member]</t>
        </is>
      </c>
      <c r="D1" s="2" t="inlineStr">
        <is>
          <t>Receivables from Stockholder [Member]</t>
        </is>
      </c>
      <c r="E1" s="2" t="inlineStr">
        <is>
          <t>Additional Paid-in Capital [Member]</t>
        </is>
      </c>
      <c r="F1" s="2" t="inlineStr">
        <is>
          <t>Other Comprehensive Income (Loss) [Member]</t>
        </is>
      </c>
      <c r="G1" s="2" t="inlineStr">
        <is>
          <t>Retained Earnings [Member]</t>
        </is>
      </c>
      <c r="H1" s="2" t="inlineStr">
        <is>
          <t>Total</t>
        </is>
      </c>
    </row>
    <row r="2">
      <c r="A2" s="4" t="inlineStr">
        <is>
          <t>shares issued, as o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09090909</v>
      </c>
    </row>
    <row r="3">
      <c r="A3" s="4" t="inlineStr">
        <is>
          <t>Preferred stock issued and outstanding, as o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v>
      </c>
    </row>
    <row r="4">
      <c r="A4" s="4" t="inlineStr">
        <is>
          <t>Balance, value</t>
        </is>
      </c>
      <c r="B4" s="6" t="n">
        <v>50909</v>
      </c>
      <c r="C4" s="6" t="n">
        <v>100</v>
      </c>
      <c r="D4" s="6" t="n">
        <v>-1818192</v>
      </c>
      <c r="E4" s="6" t="n">
        <v>1955557</v>
      </c>
      <c r="F4" s="6" t="n">
        <v>-773</v>
      </c>
      <c r="G4" s="6" t="n">
        <v>-198153</v>
      </c>
      <c r="H4" s="6" t="n">
        <v>-10552</v>
      </c>
    </row>
    <row r="5">
      <c r="A5" s="4" t="inlineStr">
        <is>
          <t>Beginning balance, value at Jul. 31, 2021</t>
        </is>
      </c>
      <c r="B5" s="5" t="n">
        <v>50909</v>
      </c>
      <c r="C5" s="5" t="n">
        <v>100</v>
      </c>
      <c r="D5" s="5" t="n">
        <v>-1818192</v>
      </c>
      <c r="E5" s="5" t="n">
        <v>1955557</v>
      </c>
      <c r="F5" s="5" t="n">
        <v>-773</v>
      </c>
      <c r="G5" s="5" t="n">
        <v>-198153</v>
      </c>
      <c r="H5" s="5" t="n">
        <v>-10552</v>
      </c>
    </row>
    <row r="6">
      <c r="A6" s="4" t="inlineStr">
        <is>
          <t>Common shares sold</t>
        </is>
      </c>
      <c r="B6" s="5" t="n">
        <v>362</v>
      </c>
      <c r="C6" s="4" t="inlineStr">
        <is>
          <t xml:space="preserve"> </t>
        </is>
      </c>
      <c r="D6" s="4" t="inlineStr">
        <is>
          <t xml:space="preserve"> </t>
        </is>
      </c>
      <c r="E6" s="5" t="n">
        <v>722816</v>
      </c>
      <c r="F6" s="4" t="inlineStr">
        <is>
          <t xml:space="preserve"> </t>
        </is>
      </c>
      <c r="G6" s="4" t="inlineStr">
        <is>
          <t xml:space="preserve"> </t>
        </is>
      </c>
      <c r="H6" s="5" t="n">
        <v>723178</v>
      </c>
    </row>
    <row r="7">
      <c r="A7" s="4" t="inlineStr">
        <is>
          <t>Common shares issued for controlling interest of subsidiary</t>
        </is>
      </c>
      <c r="B7" s="5" t="n">
        <v>50000</v>
      </c>
      <c r="C7" s="4" t="inlineStr">
        <is>
          <t xml:space="preserve"> </t>
        </is>
      </c>
      <c r="D7" s="4" t="inlineStr">
        <is>
          <t xml:space="preserve"> </t>
        </is>
      </c>
      <c r="E7" s="5" t="n">
        <v>-50000</v>
      </c>
      <c r="F7" s="4" t="inlineStr">
        <is>
          <t xml:space="preserve"> </t>
        </is>
      </c>
      <c r="G7" s="4" t="inlineStr">
        <is>
          <t xml:space="preserve"> </t>
        </is>
      </c>
      <c r="H7" s="4" t="inlineStr">
        <is>
          <t xml:space="preserve"> </t>
        </is>
      </c>
    </row>
    <row r="8">
      <c r="A8" s="4" t="inlineStr">
        <is>
          <t>Cash received by subsidiary for common shares sold</t>
        </is>
      </c>
      <c r="B8" s="4" t="inlineStr">
        <is>
          <t xml:space="preserve"> </t>
        </is>
      </c>
      <c r="C8" s="4" t="inlineStr">
        <is>
          <t xml:space="preserve"> </t>
        </is>
      </c>
      <c r="D8" s="5" t="n">
        <v>1818192</v>
      </c>
      <c r="E8" s="4" t="inlineStr">
        <is>
          <t xml:space="preserve"> </t>
        </is>
      </c>
      <c r="F8" s="4" t="inlineStr">
        <is>
          <t xml:space="preserve"> </t>
        </is>
      </c>
      <c r="G8" s="4" t="inlineStr">
        <is>
          <t xml:space="preserve"> </t>
        </is>
      </c>
      <c r="H8" s="5" t="n">
        <v>1818192</v>
      </c>
    </row>
    <row r="9">
      <c r="A9" s="4" t="inlineStr">
        <is>
          <t>Expenses paid on behalf of the Company and contributed to capital</t>
        </is>
      </c>
      <c r="B9" s="4" t="inlineStr">
        <is>
          <t xml:space="preserve"> </t>
        </is>
      </c>
      <c r="C9" s="4" t="inlineStr">
        <is>
          <t xml:space="preserve"> </t>
        </is>
      </c>
      <c r="D9" s="4" t="inlineStr">
        <is>
          <t xml:space="preserve"> </t>
        </is>
      </c>
      <c r="E9" s="5" t="n">
        <v>29400</v>
      </c>
      <c r="F9" s="4" t="inlineStr">
        <is>
          <t xml:space="preserve"> </t>
        </is>
      </c>
      <c r="G9" s="4" t="inlineStr">
        <is>
          <t xml:space="preserve"> </t>
        </is>
      </c>
      <c r="H9" s="5" t="n">
        <v>2940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71955</v>
      </c>
      <c r="H10" s="5" t="n">
        <v>-171955</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101722</v>
      </c>
      <c r="G11" s="4" t="inlineStr">
        <is>
          <t xml:space="preserve"> </t>
        </is>
      </c>
      <c r="H11" s="5" t="n">
        <v>101722</v>
      </c>
    </row>
    <row r="12">
      <c r="A12" s="4" t="inlineStr">
        <is>
          <t>Beginning balance, value at Jul. 31, 2021</t>
        </is>
      </c>
      <c r="B12" s="5" t="n">
        <v>50909</v>
      </c>
      <c r="C12" s="5" t="n">
        <v>100</v>
      </c>
      <c r="D12" s="5" t="n">
        <v>-1818192</v>
      </c>
      <c r="E12" s="5" t="n">
        <v>1955557</v>
      </c>
      <c r="F12" s="5" t="n">
        <v>-773</v>
      </c>
      <c r="G12" s="5" t="n">
        <v>-198153</v>
      </c>
      <c r="H12" s="5" t="n">
        <v>-1055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49683</v>
      </c>
    </row>
    <row r="14">
      <c r="A14" s="4" t="inlineStr">
        <is>
          <t>shares issued, as 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12706797</v>
      </c>
    </row>
    <row r="15">
      <c r="A15" s="4" t="inlineStr">
        <is>
          <t>Preferred stock issued and outstanding, as o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row>
    <row r="16">
      <c r="A16" s="4" t="inlineStr">
        <is>
          <t>Balance, value</t>
        </is>
      </c>
      <c r="B16" s="5" t="n">
        <v>101271</v>
      </c>
      <c r="C16" s="5" t="n">
        <v>100</v>
      </c>
      <c r="D16" s="4" t="inlineStr">
        <is>
          <t xml:space="preserve"> </t>
        </is>
      </c>
      <c r="E16" s="5" t="n">
        <v>2657773</v>
      </c>
      <c r="F16" s="5" t="n">
        <v>100949</v>
      </c>
      <c r="G16" s="5" t="n">
        <v>-370108</v>
      </c>
      <c r="H16" s="6" t="n">
        <v>2489985</v>
      </c>
    </row>
    <row r="17">
      <c r="A17" s="4" t="inlineStr">
        <is>
          <t>Beginning balance, value at Oct. 31, 2021</t>
        </is>
      </c>
      <c r="B17" s="5" t="n">
        <v>101271</v>
      </c>
      <c r="C17" s="5" t="n">
        <v>100</v>
      </c>
      <c r="D17" s="4" t="inlineStr">
        <is>
          <t xml:space="preserve"> </t>
        </is>
      </c>
      <c r="E17" s="5" t="n">
        <v>2657773</v>
      </c>
      <c r="F17" s="5" t="n">
        <v>100949</v>
      </c>
      <c r="G17" s="5" t="n">
        <v>-370108</v>
      </c>
      <c r="H17" s="5" t="n">
        <v>2489985</v>
      </c>
    </row>
    <row r="18">
      <c r="A18" s="4" t="inlineStr">
        <is>
          <t>Common shares sold</t>
        </is>
      </c>
      <c r="B18" s="5" t="n">
        <v>131</v>
      </c>
      <c r="C18" s="4" t="inlineStr">
        <is>
          <t xml:space="preserve"> </t>
        </is>
      </c>
      <c r="D18" s="4" t="inlineStr">
        <is>
          <t xml:space="preserve"> </t>
        </is>
      </c>
      <c r="E18" s="5" t="n">
        <v>263026</v>
      </c>
      <c r="F18" s="4" t="inlineStr">
        <is>
          <t xml:space="preserve"> </t>
        </is>
      </c>
      <c r="G18" s="4" t="inlineStr">
        <is>
          <t xml:space="preserve"> </t>
        </is>
      </c>
      <c r="H18" s="5" t="n">
        <v>263157</v>
      </c>
    </row>
    <row r="19">
      <c r="A19" s="4" t="inlineStr">
        <is>
          <t>Expenses paid on behalf of the Company and contributed to capital</t>
        </is>
      </c>
      <c r="B19" s="4" t="inlineStr">
        <is>
          <t xml:space="preserve"> </t>
        </is>
      </c>
      <c r="C19" s="4" t="inlineStr">
        <is>
          <t xml:space="preserve"> </t>
        </is>
      </c>
      <c r="D19" s="4" t="inlineStr">
        <is>
          <t xml:space="preserve"> </t>
        </is>
      </c>
      <c r="E19" s="5" t="n">
        <v>11980</v>
      </c>
      <c r="F19" s="4" t="inlineStr">
        <is>
          <t xml:space="preserve"> </t>
        </is>
      </c>
      <c r="G19" s="4" t="inlineStr">
        <is>
          <t xml:space="preserve"> </t>
        </is>
      </c>
      <c r="H19" s="5" t="n">
        <v>1198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23783</v>
      </c>
      <c r="H20" s="5" t="n">
        <v>-123783</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176604</v>
      </c>
      <c r="G21" s="4" t="inlineStr">
        <is>
          <t xml:space="preserve"> </t>
        </is>
      </c>
      <c r="H21" s="5" t="n">
        <v>-176604</v>
      </c>
    </row>
    <row r="22">
      <c r="A22" s="4" t="inlineStr">
        <is>
          <t>Forgiveness of related party loan</t>
        </is>
      </c>
      <c r="B22" s="4" t="inlineStr">
        <is>
          <t xml:space="preserve"> </t>
        </is>
      </c>
      <c r="C22" s="4" t="inlineStr">
        <is>
          <t xml:space="preserve"> </t>
        </is>
      </c>
      <c r="D22" s="4" t="inlineStr">
        <is>
          <t xml:space="preserve"> </t>
        </is>
      </c>
      <c r="E22" s="5" t="n">
        <v>2317272</v>
      </c>
      <c r="F22" s="4" t="inlineStr">
        <is>
          <t xml:space="preserve"> </t>
        </is>
      </c>
      <c r="G22" s="4" t="inlineStr">
        <is>
          <t xml:space="preserve"> </t>
        </is>
      </c>
      <c r="H22" s="6" t="n">
        <v>2317272</v>
      </c>
    </row>
    <row r="23">
      <c r="A23" s="4" t="inlineStr">
        <is>
          <t>shares issued, as o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14022586</v>
      </c>
    </row>
    <row r="24">
      <c r="A24" s="4" t="inlineStr">
        <is>
          <t>Preferred stock issued and outstanding, as o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v>
      </c>
    </row>
    <row r="25">
      <c r="A25" s="4" t="inlineStr">
        <is>
          <t>Balance, value</t>
        </is>
      </c>
      <c r="B25" s="5" t="n">
        <v>101402</v>
      </c>
      <c r="C25" s="5" t="n">
        <v>100</v>
      </c>
      <c r="D25" s="4" t="inlineStr">
        <is>
          <t xml:space="preserve"> </t>
        </is>
      </c>
      <c r="E25" s="5" t="n">
        <v>5250051</v>
      </c>
      <c r="F25" s="5" t="n">
        <v>-75655</v>
      </c>
      <c r="G25" s="5" t="n">
        <v>-493891</v>
      </c>
      <c r="H25" s="6" t="n">
        <v>4782007</v>
      </c>
    </row>
    <row r="26">
      <c r="A26" s="4" t="inlineStr">
        <is>
          <t>Beginning balance, value at Jan. 31, 2022</t>
        </is>
      </c>
      <c r="B26" s="5" t="n">
        <v>101402</v>
      </c>
      <c r="C26" s="5" t="n">
        <v>100</v>
      </c>
      <c r="D26" s="4" t="inlineStr">
        <is>
          <t xml:space="preserve"> </t>
        </is>
      </c>
      <c r="E26" s="5" t="n">
        <v>5250051</v>
      </c>
      <c r="F26" s="5" t="n">
        <v>-75655</v>
      </c>
      <c r="G26" s="5" t="n">
        <v>-493891</v>
      </c>
      <c r="H26" s="5" t="n">
        <v>4782007</v>
      </c>
    </row>
    <row r="27">
      <c r="A27" s="4" t="inlineStr">
        <is>
          <t>Expenses paid on behalf of the Company and contributed to capital</t>
        </is>
      </c>
      <c r="B27" s="4" t="inlineStr">
        <is>
          <t xml:space="preserve"> </t>
        </is>
      </c>
      <c r="C27" s="4" t="inlineStr">
        <is>
          <t xml:space="preserve"> </t>
        </is>
      </c>
      <c r="D27" s="4" t="inlineStr">
        <is>
          <t xml:space="preserve"> </t>
        </is>
      </c>
      <c r="E27" s="5" t="n">
        <v>2049</v>
      </c>
      <c r="F27" s="4" t="inlineStr">
        <is>
          <t xml:space="preserve"> </t>
        </is>
      </c>
      <c r="G27" s="4" t="inlineStr">
        <is>
          <t xml:space="preserve"> </t>
        </is>
      </c>
      <c r="H27" s="5" t="n">
        <v>2049</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553945</v>
      </c>
      <c r="H28" s="5" t="n">
        <v>-553945</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5" t="n">
        <v>-173221</v>
      </c>
      <c r="G29" s="4" t="inlineStr">
        <is>
          <t xml:space="preserve"> </t>
        </is>
      </c>
      <c r="H29" s="5" t="n">
        <v>-173221</v>
      </c>
    </row>
    <row r="30">
      <c r="A30" s="4" t="inlineStr">
        <is>
          <t>Common shares sold by subsidiary</t>
        </is>
      </c>
      <c r="B30" s="4" t="inlineStr">
        <is>
          <t xml:space="preserve"> </t>
        </is>
      </c>
      <c r="C30" s="4" t="inlineStr">
        <is>
          <t xml:space="preserve"> </t>
        </is>
      </c>
      <c r="D30" s="4" t="inlineStr">
        <is>
          <t xml:space="preserve"> </t>
        </is>
      </c>
      <c r="E30" s="5" t="n">
        <v>8673</v>
      </c>
      <c r="F30" s="4" t="inlineStr">
        <is>
          <t xml:space="preserve"> </t>
        </is>
      </c>
      <c r="G30" s="4" t="inlineStr">
        <is>
          <t xml:space="preserve"> </t>
        </is>
      </c>
      <c r="H30" s="6" t="n">
        <v>8673</v>
      </c>
    </row>
    <row r="31">
      <c r="A31" s="4" t="inlineStr">
        <is>
          <t>shares issued, as o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14022586</v>
      </c>
    </row>
    <row r="32">
      <c r="A32" s="4" t="inlineStr">
        <is>
          <t>Preferred stock issued and outstanding, as o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row>
    <row r="33">
      <c r="A33" s="4" t="inlineStr">
        <is>
          <t>Balance, value</t>
        </is>
      </c>
      <c r="B33" s="5" t="n">
        <v>101402</v>
      </c>
      <c r="C33" s="5" t="n">
        <v>100</v>
      </c>
      <c r="D33" s="4" t="inlineStr">
        <is>
          <t xml:space="preserve"> </t>
        </is>
      </c>
      <c r="E33" s="5" t="n">
        <v>5260773</v>
      </c>
      <c r="F33" s="5" t="n">
        <v>-248876</v>
      </c>
      <c r="G33" s="5" t="n">
        <v>-1047836</v>
      </c>
      <c r="H33" s="6" t="n">
        <v>4065563</v>
      </c>
    </row>
    <row r="34">
      <c r="A34" s="4" t="inlineStr">
        <is>
          <t>shares issued, as o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14022586</v>
      </c>
    </row>
    <row r="35">
      <c r="A35" s="4" t="inlineStr">
        <is>
          <t>Preferred stock issued and outstanding, as o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v>
      </c>
    </row>
    <row r="36">
      <c r="A36" s="4" t="inlineStr">
        <is>
          <t>Balance, value</t>
        </is>
      </c>
      <c r="B36" s="5" t="n">
        <v>101402</v>
      </c>
      <c r="C36" s="5" t="n">
        <v>100</v>
      </c>
      <c r="D36" s="4" t="inlineStr">
        <is>
          <t xml:space="preserve"> </t>
        </is>
      </c>
      <c r="E36" s="5" t="n">
        <v>5272374</v>
      </c>
      <c r="F36" s="5" t="n">
        <v>-463185</v>
      </c>
      <c r="G36" s="5" t="n">
        <v>-1765735</v>
      </c>
      <c r="H36" s="6" t="n">
        <v>3275348</v>
      </c>
    </row>
    <row r="37">
      <c r="A37" s="4" t="inlineStr">
        <is>
          <t>Beginning balance, value at Jul. 31, 2022</t>
        </is>
      </c>
      <c r="B37" s="5" t="n">
        <v>101402</v>
      </c>
      <c r="C37" s="5" t="n">
        <v>100</v>
      </c>
      <c r="D37" s="4" t="inlineStr">
        <is>
          <t xml:space="preserve"> </t>
        </is>
      </c>
      <c r="E37" s="5" t="n">
        <v>5272374</v>
      </c>
      <c r="F37" s="5" t="n">
        <v>-463185</v>
      </c>
      <c r="G37" s="5" t="n">
        <v>-1765735</v>
      </c>
      <c r="H37" s="5" t="n">
        <v>3275348</v>
      </c>
    </row>
    <row r="38">
      <c r="A38" s="4" t="inlineStr">
        <is>
          <t>Common shares sold</t>
        </is>
      </c>
      <c r="B38" s="5" t="n">
        <v>4332</v>
      </c>
      <c r="C38" s="4" t="inlineStr">
        <is>
          <t xml:space="preserve"> </t>
        </is>
      </c>
      <c r="D38" s="4" t="inlineStr">
        <is>
          <t xml:space="preserve"> </t>
        </is>
      </c>
      <c r="E38" s="5" t="n">
        <v>1381849</v>
      </c>
      <c r="F38" s="4" t="inlineStr">
        <is>
          <t xml:space="preserve"> </t>
        </is>
      </c>
      <c r="G38" s="4" t="inlineStr">
        <is>
          <t xml:space="preserve"> </t>
        </is>
      </c>
      <c r="H38" s="5" t="n">
        <v>125578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1263246</v>
      </c>
      <c r="H39" s="5" t="n">
        <v>-1263246</v>
      </c>
    </row>
    <row r="40">
      <c r="A40" s="4" t="inlineStr">
        <is>
          <t>Beginning balance, value at Jul. 31, 2022</t>
        </is>
      </c>
      <c r="B40" s="5" t="n">
        <v>101402</v>
      </c>
      <c r="C40" s="5" t="n">
        <v>100</v>
      </c>
      <c r="D40" s="4" t="inlineStr">
        <is>
          <t xml:space="preserve"> </t>
        </is>
      </c>
      <c r="E40" s="5" t="n">
        <v>5272374</v>
      </c>
      <c r="F40" s="5" t="n">
        <v>-463185</v>
      </c>
      <c r="G40" s="5" t="n">
        <v>-1765735</v>
      </c>
      <c r="H40" s="5" t="n">
        <v>3275348</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93220</v>
      </c>
    </row>
    <row r="42">
      <c r="A42" s="4" t="inlineStr">
        <is>
          <t>shares issued, as o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57340752</v>
      </c>
    </row>
    <row r="43">
      <c r="A43" s="4" t="inlineStr">
        <is>
          <t>Preferred stock issued and outstanding, as o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0</v>
      </c>
    </row>
    <row r="44">
      <c r="A44" s="4" t="inlineStr">
        <is>
          <t>Balance, value</t>
        </is>
      </c>
      <c r="B44" s="5" t="n">
        <v>105734</v>
      </c>
      <c r="C44" s="5" t="n">
        <v>100</v>
      </c>
      <c r="D44" s="4" t="inlineStr">
        <is>
          <t xml:space="preserve"> </t>
        </is>
      </c>
      <c r="E44" s="5" t="n">
        <v>6654223</v>
      </c>
      <c r="F44" s="5" t="n">
        <v>-760840</v>
      </c>
      <c r="G44" s="5" t="n">
        <v>-3028981</v>
      </c>
      <c r="H44" s="6" t="n">
        <v>2970236</v>
      </c>
    </row>
    <row r="45">
      <c r="A45" s="4" t="inlineStr">
        <is>
          <t>Beginning balance, value at Oct. 31, 2022</t>
        </is>
      </c>
      <c r="B45" s="5" t="n">
        <v>105734</v>
      </c>
      <c r="C45" s="5" t="n">
        <v>100</v>
      </c>
      <c r="D45" s="4" t="inlineStr">
        <is>
          <t xml:space="preserve"> </t>
        </is>
      </c>
      <c r="E45" s="5" t="n">
        <v>6654223</v>
      </c>
      <c r="F45" s="5" t="n">
        <v>-760840</v>
      </c>
      <c r="G45" s="5" t="n">
        <v>-3028981</v>
      </c>
      <c r="H45" s="5" t="n">
        <v>2970236</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319972</v>
      </c>
      <c r="H46" s="5" t="n">
        <v>-319972</v>
      </c>
    </row>
    <row r="47">
      <c r="A47" s="4" t="inlineStr">
        <is>
          <t>Foreign currency translation</t>
        </is>
      </c>
      <c r="B47" s="4" t="inlineStr">
        <is>
          <t xml:space="preserve"> </t>
        </is>
      </c>
      <c r="C47" s="4" t="inlineStr">
        <is>
          <t xml:space="preserve"> </t>
        </is>
      </c>
      <c r="D47" s="4" t="inlineStr">
        <is>
          <t xml:space="preserve"> </t>
        </is>
      </c>
      <c r="E47" s="4" t="inlineStr">
        <is>
          <t xml:space="preserve"> </t>
        </is>
      </c>
      <c r="F47" s="5" t="n">
        <v>412405</v>
      </c>
      <c r="G47" s="4" t="inlineStr">
        <is>
          <t xml:space="preserve"> </t>
        </is>
      </c>
      <c r="H47" s="6" t="n">
        <v>412405</v>
      </c>
    </row>
    <row r="48">
      <c r="A48" s="4" t="inlineStr">
        <is>
          <t>shares issued, as o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57340752</v>
      </c>
    </row>
    <row r="49">
      <c r="A49" s="4" t="inlineStr">
        <is>
          <t>Preferred stock issued and outstanding, as o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v>
      </c>
    </row>
    <row r="50">
      <c r="A50" s="4" t="inlineStr">
        <is>
          <t>Balance, value</t>
        </is>
      </c>
      <c r="B50" s="5" t="n">
        <v>105734</v>
      </c>
      <c r="C50" s="5" t="n">
        <v>100</v>
      </c>
      <c r="D50" s="4" t="inlineStr">
        <is>
          <t xml:space="preserve"> </t>
        </is>
      </c>
      <c r="E50" s="5" t="n">
        <v>6654223</v>
      </c>
      <c r="F50" s="5" t="n">
        <v>-348435</v>
      </c>
      <c r="G50" s="5" t="n">
        <v>-3345953</v>
      </c>
      <c r="H50" s="6" t="n">
        <v>3370361</v>
      </c>
    </row>
    <row r="51">
      <c r="A51" s="4" t="inlineStr">
        <is>
          <t>Beginning balance, value at Jan. 31, 2023</t>
        </is>
      </c>
      <c r="B51" s="5" t="n">
        <v>105734</v>
      </c>
      <c r="C51" s="5" t="n">
        <v>100</v>
      </c>
      <c r="D51" s="4" t="inlineStr">
        <is>
          <t xml:space="preserve"> </t>
        </is>
      </c>
      <c r="E51" s="5" t="n">
        <v>6654223</v>
      </c>
      <c r="F51" s="5" t="n">
        <v>-348435</v>
      </c>
      <c r="G51" s="5" t="n">
        <v>-3345953</v>
      </c>
      <c r="H51" s="5" t="n">
        <v>3370361</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310002</v>
      </c>
      <c r="H52" s="5" t="n">
        <v>-310002</v>
      </c>
    </row>
    <row r="53">
      <c r="A53" s="4" t="inlineStr">
        <is>
          <t>Foreign currency translation</t>
        </is>
      </c>
      <c r="B53" s="4" t="inlineStr">
        <is>
          <t xml:space="preserve"> </t>
        </is>
      </c>
      <c r="C53" s="4" t="inlineStr">
        <is>
          <t xml:space="preserve"> </t>
        </is>
      </c>
      <c r="D53" s="4" t="inlineStr">
        <is>
          <t xml:space="preserve"> </t>
        </is>
      </c>
      <c r="E53" s="4" t="inlineStr">
        <is>
          <t xml:space="preserve"> </t>
        </is>
      </c>
      <c r="F53" s="5" t="n">
        <v>-78625</v>
      </c>
      <c r="G53" s="4" t="inlineStr">
        <is>
          <t xml:space="preserve"> </t>
        </is>
      </c>
      <c r="H53" s="6" t="n">
        <v>-78625</v>
      </c>
    </row>
    <row r="54">
      <c r="A54" s="4" t="inlineStr">
        <is>
          <t>shares issued, as o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70718679</v>
      </c>
    </row>
    <row r="55">
      <c r="A55" s="4" t="inlineStr">
        <is>
          <t>Preferred stock issued and outstanding, as o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v>
      </c>
    </row>
    <row r="56">
      <c r="A56" s="4" t="inlineStr">
        <is>
          <t>Balance, value</t>
        </is>
      </c>
      <c r="B56" s="6" t="n">
        <v>107072</v>
      </c>
      <c r="C56" s="6" t="n">
        <v>100</v>
      </c>
      <c r="D56" s="4" t="inlineStr">
        <is>
          <t xml:space="preserve"> </t>
        </is>
      </c>
      <c r="E56" s="6" t="n">
        <v>6960577</v>
      </c>
      <c r="F56" s="6" t="n">
        <v>-427060</v>
      </c>
      <c r="G56" s="6" t="n">
        <v>-3658955</v>
      </c>
      <c r="H56" s="6" t="n">
        <v>29817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893220</v>
      </c>
      <c r="C4" s="6" t="n">
        <v>-849683</v>
      </c>
    </row>
    <row r="5">
      <c r="A5" s="3" t="inlineStr">
        <is>
          <t>Adjustment to reconcile net loss to net cash provided by (used in) operating activities:</t>
        </is>
      </c>
      <c r="B5" s="4" t="inlineStr">
        <is>
          <t xml:space="preserve"> </t>
        </is>
      </c>
      <c r="C5" s="4" t="inlineStr">
        <is>
          <t xml:space="preserve"> </t>
        </is>
      </c>
    </row>
    <row r="6">
      <c r="A6" s="4" t="inlineStr">
        <is>
          <t xml:space="preserve">       Depreciation</t>
        </is>
      </c>
      <c r="B6" s="5" t="n">
        <v>142557</v>
      </c>
      <c r="C6" s="5" t="n">
        <v>20416</v>
      </c>
    </row>
    <row r="7">
      <c r="A7" s="4" t="inlineStr">
        <is>
          <t xml:space="preserve">       Amortization</t>
        </is>
      </c>
      <c r="B7" s="5" t="n">
        <v>80326</v>
      </c>
      <c r="C7" s="5" t="n">
        <v>57165</v>
      </c>
    </row>
    <row r="8">
      <c r="A8" s="4" t="inlineStr">
        <is>
          <t xml:space="preserve">       Capital contribution</t>
        </is>
      </c>
      <c r="B8" s="4" t="inlineStr">
        <is>
          <t xml:space="preserve"> </t>
        </is>
      </c>
      <c r="C8" s="5" t="n">
        <v>8673</v>
      </c>
    </row>
    <row r="9">
      <c r="A9" s="4" t="inlineStr">
        <is>
          <t xml:space="preserve">       Expenses paid on behalf of the Company and contributed to capital</t>
        </is>
      </c>
      <c r="B9" s="4" t="inlineStr">
        <is>
          <t xml:space="preserve"> </t>
        </is>
      </c>
      <c r="C9" s="5" t="n">
        <v>43429</v>
      </c>
    </row>
    <row r="10">
      <c r="A10" s="3" t="inlineStr">
        <is>
          <t>Changes in current assets and liabilities:</t>
        </is>
      </c>
      <c r="B10" s="4" t="inlineStr">
        <is>
          <t xml:space="preserve"> </t>
        </is>
      </c>
      <c r="C10" s="4" t="inlineStr">
        <is>
          <t xml:space="preserve"> </t>
        </is>
      </c>
    </row>
    <row r="11">
      <c r="A11" s="4" t="inlineStr">
        <is>
          <t xml:space="preserve">      Accounts receivable</t>
        </is>
      </c>
      <c r="B11" s="5" t="n">
        <v>-7646</v>
      </c>
      <c r="C11" s="5" t="n">
        <v>-11472</v>
      </c>
    </row>
    <row r="12">
      <c r="A12" s="4" t="inlineStr">
        <is>
          <t xml:space="preserve">      Inventories</t>
        </is>
      </c>
      <c r="B12" s="5" t="n">
        <v>-1688</v>
      </c>
      <c r="C12" s="5" t="n">
        <v>-5255</v>
      </c>
    </row>
    <row r="13">
      <c r="A13" s="4" t="inlineStr">
        <is>
          <t xml:space="preserve">      Other assets</t>
        </is>
      </c>
      <c r="B13" s="5" t="n">
        <v>222492</v>
      </c>
      <c r="C13" s="5" t="n">
        <v>-902323</v>
      </c>
    </row>
    <row r="14">
      <c r="A14" s="4" t="inlineStr">
        <is>
          <t xml:space="preserve">     Accounts payable</t>
        </is>
      </c>
      <c r="B14" s="5" t="n">
        <v>108921</v>
      </c>
      <c r="C14" s="5" t="n">
        <v>49937</v>
      </c>
    </row>
    <row r="15">
      <c r="A15" s="4" t="inlineStr">
        <is>
          <t xml:space="preserve">     Prepaid expenses</t>
        </is>
      </c>
      <c r="B15" s="5" t="n">
        <v>-1230</v>
      </c>
      <c r="C15" s="5" t="n">
        <v>-41648</v>
      </c>
    </row>
    <row r="16">
      <c r="A16" s="4" t="inlineStr">
        <is>
          <t xml:space="preserve">    Accrued expenses and other payables</t>
        </is>
      </c>
      <c r="B16" s="5" t="n">
        <v>-241941</v>
      </c>
      <c r="C16" s="5" t="n">
        <v>596478</v>
      </c>
    </row>
    <row r="17">
      <c r="A17" s="4" t="inlineStr">
        <is>
          <t>Net cash used in operating activities</t>
        </is>
      </c>
      <c r="B17" s="5" t="n">
        <v>-1591429</v>
      </c>
      <c r="C17" s="5" t="n">
        <v>-1034283</v>
      </c>
    </row>
    <row r="18">
      <c r="A18" s="3" t="inlineStr">
        <is>
          <t>CASH FLOWS FROM INVESTING ACTIVITIES</t>
        </is>
      </c>
      <c r="B18" s="4" t="inlineStr">
        <is>
          <t xml:space="preserve"> </t>
        </is>
      </c>
      <c r="C18" s="4" t="inlineStr">
        <is>
          <t xml:space="preserve"> </t>
        </is>
      </c>
    </row>
    <row r="19">
      <c r="A19" s="4" t="inlineStr">
        <is>
          <t xml:space="preserve">           Purchase of fixed assets</t>
        </is>
      </c>
      <c r="B19" s="5" t="n">
        <v>-12241</v>
      </c>
      <c r="C19" s="5" t="n">
        <v>-1129351</v>
      </c>
    </row>
    <row r="20">
      <c r="A20" s="4" t="inlineStr">
        <is>
          <t xml:space="preserve">           Net cash used in investing activities</t>
        </is>
      </c>
      <c r="B20" s="5" t="n">
        <v>-12241</v>
      </c>
      <c r="C20" s="5" t="n">
        <v>-1129351</v>
      </c>
    </row>
    <row r="21">
      <c r="A21" s="3" t="inlineStr">
        <is>
          <t>CASH FLOWS FROM FINANCING ACTIVITIES</t>
        </is>
      </c>
      <c r="B21" s="4" t="inlineStr">
        <is>
          <t xml:space="preserve"> </t>
        </is>
      </c>
      <c r="C21" s="4" t="inlineStr">
        <is>
          <t xml:space="preserve"> </t>
        </is>
      </c>
    </row>
    <row r="22">
      <c r="A22" s="4" t="inlineStr">
        <is>
          <t xml:space="preserve">          Cash received from the sale of stock</t>
        </is>
      </c>
      <c r="B22" s="5" t="n">
        <v>1563481</v>
      </c>
      <c r="C22" s="5" t="n">
        <v>2804527</v>
      </c>
    </row>
    <row r="23">
      <c r="A23" s="4" t="inlineStr">
        <is>
          <t xml:space="preserve">          Borrowings on debt</t>
        </is>
      </c>
      <c r="B23" s="4" t="inlineStr">
        <is>
          <t xml:space="preserve"> </t>
        </is>
      </c>
      <c r="C23" s="5" t="n">
        <v>2663833</v>
      </c>
    </row>
    <row r="24">
      <c r="A24" s="4" t="inlineStr">
        <is>
          <t xml:space="preserve">          Principal payments on debt</t>
        </is>
      </c>
      <c r="B24" s="4" t="inlineStr">
        <is>
          <t xml:space="preserve"> </t>
        </is>
      </c>
      <c r="C24" s="5" t="n">
        <v>-2910093</v>
      </c>
    </row>
    <row r="25">
      <c r="A25" s="4" t="inlineStr">
        <is>
          <t xml:space="preserve">          Net cash provided by financing activities</t>
        </is>
      </c>
      <c r="B25" s="5" t="n">
        <v>1563481</v>
      </c>
      <c r="C25" s="5" t="n">
        <v>2558267</v>
      </c>
    </row>
    <row r="26">
      <c r="A26" s="4" t="inlineStr">
        <is>
          <t xml:space="preserve">          Net effect of exchange rate changes on cash       </t>
        </is>
      </c>
      <c r="B26" s="5" t="n">
        <v>29332</v>
      </c>
      <c r="C26" s="5" t="n">
        <v>-132771</v>
      </c>
    </row>
    <row r="27">
      <c r="A27" s="4" t="inlineStr">
        <is>
          <t>Net increase in cash and cash equivalents</t>
        </is>
      </c>
      <c r="B27" s="5" t="n">
        <v>-10857</v>
      </c>
      <c r="C27" s="5" t="n">
        <v>261862</v>
      </c>
    </row>
    <row r="28">
      <c r="A28" s="4" t="inlineStr">
        <is>
          <t>Beginning cash and cash equivalents balance</t>
        </is>
      </c>
      <c r="B28" s="5" t="n">
        <v>126669</v>
      </c>
      <c r="C28" s="5" t="n">
        <v>30021</v>
      </c>
    </row>
    <row r="29">
      <c r="A29" s="4" t="inlineStr">
        <is>
          <t>Ending cash and cash equivalents balance</t>
        </is>
      </c>
      <c r="B29" s="5" t="n">
        <v>115812</v>
      </c>
      <c r="C29" s="5" t="n">
        <v>291883</v>
      </c>
    </row>
    <row r="30">
      <c r="A30" s="4" t="inlineStr">
        <is>
          <t xml:space="preserve">     Forgiveness of loan from related party</t>
        </is>
      </c>
      <c r="B30" s="4" t="inlineStr">
        <is>
          <t xml:space="preserve"> </t>
        </is>
      </c>
      <c r="C30" s="5" t="n">
        <v>2317272</v>
      </c>
    </row>
    <row r="31">
      <c r="A31" s="4" t="inlineStr">
        <is>
          <t xml:space="preserve">     Shares issued for controlling interest of subsidiary</t>
        </is>
      </c>
      <c r="B31" s="4" t="inlineStr">
        <is>
          <t xml:space="preserve"> </t>
        </is>
      </c>
      <c r="C31" s="5" t="n">
        <v>50000</v>
      </c>
    </row>
    <row r="32">
      <c r="A32" s="4" t="inlineStr">
        <is>
          <t xml:space="preserve">    Interest</t>
        </is>
      </c>
      <c r="B32" s="5" t="n">
        <v>16052</v>
      </c>
      <c r="C32" s="4" t="inlineStr">
        <is>
          <t xml:space="preserve"> </t>
        </is>
      </c>
    </row>
    <row r="33">
      <c r="A33" s="4" t="inlineStr">
        <is>
          <t xml:space="preserve">    Income taxes</t>
        </is>
      </c>
      <c r="B33" s="6" t="n">
        <v>6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We were originally incorporated in
the state of Nevada on August 30, 2019, under the name Business Solutions Plus, Inc. On August 30, 2019, Paul Moody was
appointed Chief Executive Officer, Chief Financial Officer, and Director of Business Solutions Plus, Inc. On March 3, 2021, Business
Solutions Plus, Inc. (the “Company” or “Successor”) transmuted its business plan from that of a blank check shell
company to forming a holding company that is a business combination related shell company. The reason for the change being that our former
sole director desired to complete a holding company reorganization (“Reorganization”) pursuant to NRS 92A.180, NRS A.200,
NRS 92A.230 and NRS 92A.250. The constituent corporations in the Reorganization were InterActive Leisure Systems, Inc. (“IALS”
or “Predecessor”), the Company and Business Solutions Merger Sub, Inc. (“Merger Sub”). Our former director was
the sole director/officer of each constituent corporation in the Reorganization. In preparation of the Reorganization, our former sole
and controlling shareholder, Flint Consulting Services, LLC cancelled and returned to the Company’s treasury all issued and outstanding
common shares of the Company held and owned by it. The Company issued 1,000 common shares of its common stock to Predecessor and Merger
Sub issued 1,000 shares of its common stock to the Company prior to the Reorganization. Immediately prior to the merger, the Company was
a wholly owned direct subsidiary of IALS and Merger Sub was a wholly owned and direct subsidiary of the Company. On March 22, 2021, the company
filed articles of merger with the Nevada Secretary of State. The merger became effective on March 31, 2021 at 4:00 PM EST(“Effective
Time”). At the Effective Time, Predecessor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In addition, the new ticker symbol
“BSPI” was announced April 14, 2021 on the Financial Industry Regulatory Authority’s daily list with a market effective
date of April 15, 2021. The Company received a new CUSIP Number 12330M107. On May 4, 2021,
the Company entered into a Share Purchase Agreement (the “Agreement”) by and among Flint Consulting Services, LLC, a Wyoming
Limited Liability Company (“FLINT”), and White Knight Co., Ltd., a Japan Company (“WKC”), pursuant to which, on
May 7, 2021, (“Closing Date”) ,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On the Closing Date, Mr. Paul Moody
resigned as the Company’s Chief Executive Officer, Chief Financial Officer, President, Secretary, Treasurer. In addition, Mr. Moody
resigned as Director on the Closing Date. Also on the Closing Date, Mr. Koichi Ishizuka was appointed as the Company’s Chief Executive
Officer, Chief Financial Officer, President, Secretary, Treasurer, and Director. On June 18, 2021, our majority shareholder,
White Knight Co., Ltd., a Japan Company, and our sole Director Mr. Koichi Ishizuka, executed a resolution to ratify, affirm, and approve
a name and ticker symbol change of the Company from Business Solutions Plus, Inc., to WB Burgers Asia, Inc. A Certificate of Amendment
to change our name was filed with the Nevada Secretary of State with an effective date of July 2, 2021. On July
1, 2021, we filed an amendment to our Articles of Incorporation with the Nevada Secretary of State, resulting in an increase to our authorized
shares of common stock from 500,000,000 to 1,500,000,000. On September
14, 2021 we entered into an “Acquisition Agreement” with White Knight Co., Ltd., a Japan Company, whereas we issued 500,000,000
shares of restricted common stock to White Knight Co., Ltd., in exchange for 100% of the equity interests of WB Burgers Japan Co., Ltd.,
a Japan Company. Pursuant to the agreement, on October 1, 2021, White Knight Co., Ltd. has agreed to, and has subsequently forgiven any
outstanding loans with WB Burgers Japan Co., Ltd. as of October 1, 2021. Following this transaction, WB Burgers Japan Co., Ltd. became
our wholly owned subsidiary which we now operate through. In regards
to the above transaction, the Company claims an exemption from registration afforded by Section Regulation S of the Securities Act of
1933, as amended ("Regulation S") for the above sales/issuances of the stock since the sales/issuances of the stock were made
to non-U.S. persons (as defined under Rule 902 section (k)(2)(i) of Regulation S), pursuant to offshore transactions, and no directed
selling efforts were made in the United States by the issuer, a distributor, any of their respective affiliates, or any person acting
on behalf of any of the foregoing. On September
14, 2021, we acquired 100% of the equity interest of WB Burgers Japan Co., Ltd., a Japan Company. Following the acquisition, we ceased
to be a shell company and adopted the same business plan as that of our now wholly owned subsidiary, WB Burgers Japan Co., Ltd. rights right of first refusal On February 9, 2022, we incorporated Store Foods Co., Ltd. (“Store
Foods”), a Japan Company. Store Foods is now a wholly owned subsidiary of the Company and currently Koichi Ishizuka is the sole
Officer and Director. As a result, we now have two wholly owned
subsidiaries, WB Burgers Japan Co., Ltd, and Store Foods Co., Ltd., both of which are Japan Companies. While our plans for Store Foods are not definitive
and may change, the intended business purpose of the Company is as follows: 1. Food sales; 2. Food wholesale and retail; 3. Chain organizations consisting of food retailers
as members; 4. Restaurants; 5. Manufacturing and sales of boxed lunches for catering; 6. Alcohol sales; 7. Health supplement and health drink sales; 8. Manufacturing and sales of functional foods; 9. Lease of goods related to restaurant management; 10. System development; 11. Delivery; 12. Application development and sales; 13. Advertising; 14. Management consulting; 15. All businesses incidental to any of the above. The Company’s main office is
located at 3F K’s Minamiaoyama 6-6-20 Minamiaoyama, Minato-ku, Tokyo 107-0062, Japan. The Company
has elected July 31st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pr.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pril 30, 2023 and July 31, 2022 were $115,812 and $126,669, respectively. Revenue Recognition The Company adopted ASC 606, Revenue from Contracts with Customers (Topic 606) (“ASC 606”), in the second quarter of fiscal
year 2020, as this was the first quarter that the Company generated revenues. Under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April 30,
2023 2022
Current JPY:US$1 exchange rate 134.13 128.86
Average JPY:US$1 exchange rate 137.04 115.07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Accounts
Receivable and Allowance for Doubtful Accounts Accounts receivable are recognized and carried at the original invoice amount less allowance for any uncollectible amounts. An estimate
for doubtful accounts is made when collection of the full amount is no longer probable. Bad debts are written off as incurred. 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ROU lease
assets and liabiliti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Franchise Rights and amortization Franchise rights are stated at cost less amortization. Initial cost of the asset comprises the deposit and fees paid to the franchisor.
Amortization is calculated using the straight-line method over the life of the recognized asset, which is the duration of the contract
held between the Company and the franchisor.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April 30, 2023 and July 31, 2022 except for accruals of $0 and $520,
respectively, for Japanese income taxes payable by our wholly owned subsidiary, WB Burgers Japan Co., Ltd.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3 and, thus, anti-dilution issues are not applicable. F-5 Table of Content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3 and July 31, 2022.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for the identification of related parties and disclosure of related party transaction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3. The Company’s stock-based compensation for the periods ended April 30, 2023 and April 30, 2022 were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5:15:17Z</dcterms:created>
  <dcterms:modified xmlns:dcterms="http://purl.org/dc/terms/" xmlns:xsi="http://www.w3.org/2001/XMLSchema-instance" xsi:type="dcterms:W3CDTF">2023-08-31T15:15:17Z</dcterms:modified>
</cp:coreProperties>
</file>